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and Signi" sheetId="8" r:id="rId8"/>
    <s:sheet name="Acquisitions and Dispositions" sheetId="9" r:id="rId9"/>
    <s:sheet name="Long-Term Debt and Other Borrow" sheetId="10" r:id="rId10"/>
    <s:sheet name="Decommissioning and Other Asset" sheetId="11" r:id="rId11"/>
    <s:sheet name="Market Risks and Derivative Hed" sheetId="12" r:id="rId12"/>
    <s:sheet name="Equity" sheetId="13" r:id="rId13"/>
    <s:sheet name="Commitments and Contingencies" sheetId="14" r:id="rId14"/>
    <s:sheet name="Industry Segments" sheetId="15" r:id="rId15"/>
    <s:sheet name="Basis of Presentation and Sig16" sheetId="16" r:id="rId16"/>
    <s:sheet name="Basis of Presentation and Sig17" sheetId="17" r:id="rId17"/>
    <s:sheet name="Acquisitions and Dispositions (" sheetId="18" r:id="rId18"/>
    <s:sheet name="Long-Term Debt and Other Borr19" sheetId="19" r:id="rId19"/>
    <s:sheet name="Decommissioning and Other Ass20" sheetId="20" r:id="rId20"/>
    <s:sheet name="Market Risks and Derivative H21" sheetId="21" r:id="rId21"/>
    <s:sheet name="Equity (Tables)" sheetId="22" r:id="rId22"/>
    <s:sheet name="Industry Segments (Tables)" sheetId="23" r:id="rId23"/>
    <s:sheet name="Basis of Presentation and Sig24" sheetId="24" r:id="rId24"/>
    <s:sheet name="Acquisitions and Dispositions25" sheetId="25" r:id="rId25"/>
    <s:sheet name="Acquisitions and Dispositions26" sheetId="26" r:id="rId26"/>
    <s:sheet name="Long-Term Debt and Other Borr27" sheetId="27" r:id="rId27"/>
    <s:sheet name="Decommissioning and Other Ass28" sheetId="28" r:id="rId28"/>
    <s:sheet name="Market Risks and Derivative H29" sheetId="29" r:id="rId29"/>
    <s:sheet name="Equity (Details 1)" sheetId="30" r:id="rId30"/>
    <s:sheet name="Industry Segments (Details 1)" sheetId="31" r:id="rId31"/>
    <s:sheet name="Industry Segments (Details 2)" sheetId="32" r:id="rId32"/>
  </s:sheets>
  <s:definedNames/>
  <s:calcPr calcId="124519" calcMode="auto" fullCalcOnLoad="1"/>
</s:workbook>
</file>

<file path=xl/sharedStrings.xml><?xml version="1.0" encoding="utf-8"?>
<sst xmlns="http://schemas.openxmlformats.org/spreadsheetml/2006/main" uniqueCount="410">
  <si>
    <t>Document And Entity Information - USD ($)</t>
  </si>
  <si>
    <t>6 Months Ended</t>
  </si>
  <si>
    <t>Jun. 30, 2015</t>
  </si>
  <si>
    <t>Aug. 07, 2015</t>
  </si>
  <si>
    <t>Jun. 30, 2014</t>
  </si>
  <si>
    <t>Document Information [Line Items]</t>
  </si>
  <si>
    <t>Entity Registrant Name</t>
  </si>
  <si>
    <t>TETRA TECHNOLOGIES INC</t>
  </si>
  <si>
    <t>Entity Central Index Key</t>
  </si>
  <si>
    <t>Current Fiscal Year End Date</t>
  </si>
  <si>
    <t>--12-31</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Operations - USD ($) shares in Thousands, $ in Thousands</t>
  </si>
  <si>
    <t>3 Months Ended</t>
  </si>
  <si>
    <t>Revenues:</t>
  </si>
  <si>
    <t>Product sales</t>
  </si>
  <si>
    <t>Services and rentals</t>
  </si>
  <si>
    <t>Total revenues</t>
  </si>
  <si>
    <t>Cost of revenues:</t>
  </si>
  <si>
    <t>Cost of product sales</t>
  </si>
  <si>
    <t>Cost of services and rentals</t>
  </si>
  <si>
    <t>Depreciation, amortization, and accretion</t>
  </si>
  <si>
    <t>Total cost of revenues</t>
  </si>
  <si>
    <t>Gross profit</t>
  </si>
  <si>
    <t>General and administrative expense</t>
  </si>
  <si>
    <t>Interest expense, net</t>
  </si>
  <si>
    <t>Other (income) expense, net</t>
  </si>
  <si>
    <t>Income (loss) before taxes</t>
  </si>
  <si>
    <t>Provision (benefit) for income taxes</t>
  </si>
  <si>
    <t>Net income (loss)</t>
  </si>
  <si>
    <t>Less: income attributable to noncontrolling interest</t>
  </si>
  <si>
    <t>Net income (loss) attributable to TETRA stockholders</t>
  </si>
  <si>
    <t>Basic net income per common share:</t>
  </si>
  <si>
    <t>Average shares outstanding</t>
  </si>
  <si>
    <t>Diluted net income per common share:</t>
  </si>
  <si>
    <t>Average diluted shares outstanding</t>
  </si>
  <si>
    <t>Consolidated Statements of Comprehensive Income - USD ($) $ in Thousands</t>
  </si>
  <si>
    <t>Statement of Comprehensive Income [Abstract]</t>
  </si>
  <si>
    <t>Foreign currency translation adjustment, including taxes of $0 and $0 in 2015 and $(750) and $446 in 2014</t>
  </si>
  <si>
    <t>Comprehensive income</t>
  </si>
  <si>
    <t>Less: comprehensive income attributable to noncontrolling interest</t>
  </si>
  <si>
    <t>Comprehensive income (loss) attributable to TETRA stockholders</t>
  </si>
  <si>
    <t>Consolidated Statements of Comprehensive Income (Parenthetical) - USD ($) $ in Thousands</t>
  </si>
  <si>
    <t>Foreign currency translation adjustment, taxes</t>
  </si>
  <si>
    <t>Consolidated Balance Sheets - USD ($) $ in Thousands</t>
  </si>
  <si>
    <t>Dec. 31, 2014</t>
  </si>
  <si>
    <t>Current assets:</t>
  </si>
  <si>
    <t>Cash and cash equivalents</t>
  </si>
  <si>
    <t>Restricted cash</t>
  </si>
  <si>
    <t>Trade accounts receivable, net of allowances for doubtful accounts of $5,299 in 2015 and $2,485 in 2014</t>
  </si>
  <si>
    <t>Deferred tax asset, n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46,095 in 2015 and $39,754 in 2014</t>
  </si>
  <si>
    <t>Deferred tax assets, net</t>
  </si>
  <si>
    <t>Other assets</t>
  </si>
  <si>
    <t>Total other assets</t>
  </si>
  <si>
    <t>Total assets</t>
  </si>
  <si>
    <t>Current liabilities:</t>
  </si>
  <si>
    <t>Trade accounts payable</t>
  </si>
  <si>
    <t>Unearned income</t>
  </si>
  <si>
    <t>Accrued liabilities</t>
  </si>
  <si>
    <t>Current portion of long-term debt</t>
  </si>
  <si>
    <t>Decommissioning and other asset retirement obligations, net of current portion</t>
  </si>
  <si>
    <t>Total current liabilities</t>
  </si>
  <si>
    <t>Long-term debt, net of current portion</t>
  </si>
  <si>
    <t>Deferred income taxes</t>
  </si>
  <si>
    <t>Decommissioning and other asset retirement obligations, net</t>
  </si>
  <si>
    <t>Other liabilities</t>
  </si>
  <si>
    <t>Total long-term liabilities</t>
  </si>
  <si>
    <t>Equity:</t>
  </si>
  <si>
    <t>Common stock, par value $0.01 per share; 100,000,000 shares authorized; 82,924,318 shares issued at June 30, 2015, and 82,322,876 shares issued at December 31, 2014</t>
  </si>
  <si>
    <t>Additional paid-in capital</t>
  </si>
  <si>
    <t>Treasury stock, at cost; 2,731,509 shares held at June 30, 2015, and 2,672,930 shares held at December 31, 2014</t>
  </si>
  <si>
    <t>Accumulated other comprehensive income (loss)</t>
  </si>
  <si>
    <t>Retained earnings</t>
  </si>
  <si>
    <t>Total TETRA stockholders' equity</t>
  </si>
  <si>
    <t>Noncontrolling interests</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 USD ($) $ in Thousands</t>
  </si>
  <si>
    <t>Operating activities:</t>
  </si>
  <si>
    <t>Reconciliation of net income (loss) to cash provided by (used in) operating activities:</t>
  </si>
  <si>
    <t>Provision (benefit) for deferred income taxes</t>
  </si>
  <si>
    <t>Equity-based compensation expense</t>
  </si>
  <si>
    <t>Provision for doubtful accounts</t>
  </si>
  <si>
    <t>Excess decommissioning and abandoning costs</t>
  </si>
  <si>
    <t>Other non-cash charges and credits</t>
  </si>
  <si>
    <t>Gain on sale of asse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Acquisition of businesses, net of cash acquired</t>
  </si>
  <si>
    <t>Proceeds on sale of property, plant, and equipment</t>
  </si>
  <si>
    <t>Other investing activities</t>
  </si>
  <si>
    <t>Net cash provided by (used in) investing activities</t>
  </si>
  <si>
    <t>Financing activities:</t>
  </si>
  <si>
    <t>Proceeds from long-term debt</t>
  </si>
  <si>
    <t>Principal payments on long-term debt</t>
  </si>
  <si>
    <t>CSI Compressco LP distributions</t>
  </si>
  <si>
    <t>Proceeds from exercise of stock options</t>
  </si>
  <si>
    <t>Other financing activities</t>
  </si>
  <si>
    <t>Net cash provided by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 We are a geographically diversified oil and gas services company, focused on completion fluids and associated products and services, water management, frac flow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 The consolidated financial statements include the accounts of our wholly owned subsidiaries. We consolidate the financial statements of CSI Compressco LP and its subsidiaries ("CCLP") as part of our Compression segment. We control CCLP through our ownership of its general partner. The public ownership share of CCLP's net assets and earnings is presented as a component of noncontrolling interest in our consolidated financial statements. Investments in unconsolidated joint ventures in which we participate are accounted for using the equity method. Our interests in oil and gas properties are proportionately consolidated. All significant intercompany accounts and transactions have been eliminated in consolidation. As a result of CCLP's acquisition of Compressor Systems, Inc. ("CSI") on August 4, 2014, our Compression Division's operations have significantly expanded. See Note B - Acquisitions for further discussion.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However, the information furnished reflects all normal recurring adjustments, which are, in the opinion of management, necessary to provide a fair statement of the results for the interim periods. The accompanying unaudited consolidated financial statements should be read in conjunction with the audited financial statements for the year ended December 31, 2014 . Certain previously reported financial information has been reclassified to conform to the current year period’s presentation. The impact of such reclassifications was not significant to the prior year period’s overall presentation. These reclassifications include the final allocation of the purchase price of CSI. See Note B - Acquisitions for further discussion. Beginning in 2014, and continuing into mid-2015, significant decreases in oil and natural gas commodity prices lowered the capital expenditure and operating plans of many of our customers, creating additional uncertainty regarding the expected demand for many of our products and services and the resulting cash flows from operating activities for the foreseeable future. In addition, the availability of new borrowings in the current capital markets is more limited and costly. Accordingly, we continue to implement cost reduction measures designed to lower our cost structure in the current market environment, and have taken other steps to improve our operating cash flows. In addition, we are considering certain financing transactions with a view of generating additional cash to reduce the amount of our outstanding borrowings under our credit agreement, repay or refinance certain of our senior notes, and generate additional liquidity. We believe the steps taken have enhanced our operating cash flows and will continue to enhance our operating cash flows in the future. As a result, we believe that, despite the current industry environment and activity levels, we will have adequate liquidity to fund our operations and debt obligations and maintain compliance with debt covenants through June 30, 2016, including the repayment of the $90.0 million principal amount of the Series 2006-A Senior Notes, which mature in April 2016. However, we cannot predict how an extended period of low commodity prices will affect our operations and liquidity levels. Use of Estimates 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For further discussion of fair value measurements in connection with the allocation of the purchase price of the CSI acquisition, see Note B - Acquisitions. Actual results could differ from those estimates, and such differences could be material.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Restricted cash reported on our balance sheet as of June 30, 2015 consists primarily of escrowed cash associated with our July 2011 purchase of a heavy lift derrick barge. The escrowed cash will be released to the sellers or us in accordance with the terms of the escrow agreement. Inventories Inventories are stated at the lower of cost or market value. The cost of finished goods, raw materials, and parts and supplies are determined using the weighted average method. The cost of work in progress is determined using the specific identification method. Significant components of inventories as of June 30, 2015 , and December 31, 2014 , are as follows: June 30, 2015 December 31, 2014 (In Thousands) Finished goods $ 54,502 $ 62,188 Raw materials 3,318 5,005 Parts and supplies 53,282 51,229 Work in progress 70,840 70,935 Total inventories $ 181,942 $ 189,357 Finished goods inventories include newly manufactured clear brine fluids as well as recycled brines that are repurchased from certain customers. Recycled brines are recorded at cost, using the weighted average method. Work in progress inventory consists primarily of new compressor packages located in the CCLP fabrication facility in Midland, Texas. We provide a reserve for estimated unrealizable inventory equal to the difference between the cost of inventory and its estimated realizable value. Net Income (Loss) per Share The following is a reconciliation of the weighted average number of common shares outstanding with the number of shares used in the computations of net income (loss) per common and common equivalent share: Three Months Ended Six Months Ended 2015 2014 2015 2014 (In Thousands) Number of weighted average common shares outstanding 79,165 78,525 79,037 78,416 Assumed exercise of stock awards 750 — 469 — Average diluted shares outstanding 79,915 78,525 79,506 78,416 For the three and six month periods ended June 30, 2015, the average diluted shares outstanding excludes the impact of 3,618,107 and 3,494,752 , respectively, of average outstanding stock awards that have exercise prices in excess of the average market price, as the inclusion of these shares would have been antidilutive. For the three and six month periods ended June 30, 2014 , the average diluted shares outstanding excludes the impact of all outstanding stock awards, as the inclusion of these shares would have been antidilutive due to the net losses recorded during the periods. Services and Rentals Revenues and Costs A portion of our services and rentals revenues consist of lease rental income pursuant to operating lease arrangements for compressors and other equipment assets. For the three and six month periods ended June 30, 2015 and 2014 , the following operating lease revenues and associated costs were included in services and rentals revenues and cost of services and rentals, respectively, in the accompanying consolidated statements of operations. Three Months Ended Six Months Ended 2015 2014 2015 2014 (In Thousands) Rental revenue $ 38,242 $ 5,995 $ 91,017 $ 13,511 Cost of rental revenue $ 22,812 $ 2,119 $ 44,341 $ 4,046 Foreign Currency Translation We have designated the euro, the British pound, the Norwegian krone, the Canadian dollar, the Brazilian real, the Argentine peso, and the Mexican peso as the functional currency for our operations in Finland and Sweden, the United Kingdom, Norway, Canada, Brazil, Argentina, and certain of our operations in Mexico, respectively. The U.S. dollar is the designated functional currency for all of our other foreign operations. The cumulative translation effects of translating the accounts from the functional currencies into the U.S. dollar at current exchange rates are included as a separate component of equity. Foreign currency exchange gains and (losses) are included in Other Expense and totaled $(1.5) million and $(2.2) million during the three and six month periods ended June 30, 2015 , respectively, and $(0.2) million and $(0.9) million during the three and six months ended June 30, 2014 , respectively. Income Taxes Our consolidated effective tax rates for the three and six month periods ended June 30, 2015, include the effects of changes in our expected valuation allowance at the end of 2015 related to our deferred tax assets, such as our U.S. net operating loss carryforward. In 2014, we increased our valuation allowance, primarily on our U.S. deferred tax assets after considering all available positive and negative evidence related to the realizability of our deferred tax assets. Included in our deferred tax assets are net operating loss carryforwards and tax credits that are available to offset future income tax liabilities in the U.S. as well as in certain foreign jurisdictions.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include cash, restricted cash, accounts receivable, short-term borrowings, and long-term debt pursuant to our bank credit agreements, approximate their carrying amounts. The aggregate fair values of our long-term Senior Notes and Senior Secured Notes (as such terms are herein defined) at June 30, 2015 and December 31, 2014, were approximately $194.2 million and $310.7 million , respectively, compared to carrying amounts of $265.0 million and $305.0 million , respectively, as current interest rates on those dates were different than the stated interest rates on the Senior Notes and Senior Secured Notes. The fair values of the CCLP Senior Notes (as herein defined) at June 30, 2015 and December 31, 2014, respectively, were approximately $336.9 million (a level 2 fair value measurement) and $354.9 million compared to a face amount of approximately $ 350.0 million (See Note C - Long-Term Debt and Other Borrowings, for further discussion). We calculate the fair values of our Senior Notes and Senior Secured Notes as of June 30, 2015 (excluding the CCLP Senior Notes, which are publicly traded) internally, using current market conditions and average cost of debt (a level 2 fair value measurement). The fair value of the liability for the WIT Water Transfer, LLC (acquired in January 2014 and doing business as TD Water Transfer) contingent purchase price consideration at June 30, 2015 , was $0 . We calculate the fair value of the liability for our contingent purchase price consideration obligation in accordance with the TD Water Transfer share purchase agreement based upon a probability weighted calculation using the actual and anticipated earnings of the acquired operations (a level 3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A summary of these fair value measurements as of June 30, 2015 and December 31, 2014, is as follows: Fair Value Measurements Using Total as of Quoted Prices in Active Markets for Identical Assets or Liabilities Significant Other Observable Inputs Significant Unobservable Inputs Description June 30, 2015 (Level 1) (Level 2) (Level 3) (In Thousands) Asset for foreign currency derivative contracts $ 128 — 128 — Liability for foreign currency derivative contracts (145 ) — (145 ) — Acquisition contingent consideration liability — — — — Net liability $ (17 ) Fair Value Measurements Using Total as of Quoted Prices in Active Markets for Identical Assets or Liabilities Significant Other Observable Inputs Significant Unobservable Inputs Description Dec 31, 2014 (Level 1) (Level 2) (Level 3) (In Thousands) Asset for foreign currency derivative contracts $ — $ — — — Liability for foreign currency derivative contracts (174 ) — (174 ) — Acquisition contingent consideration liability — — — — Net liability $ (174 ) New Accounting Pronouncements In May 2014, the Financial Accounting Standards Board ("FASB") issued ASU No. 2014-09, "Revenue from Contracts with Customers" (Topic 606). ASU No. 2014-09 supersedes the revenue recognition requirements in Accounting Standards Codificatio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pending a one year deferral currently under consideration by the FASB, under either full or modified retrospective adoption. Early application is not permitted. We are currently assessing the potential effects of these changes to our consolidated financial statements. 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 In January 2015, the FASB issued ASU No. 2015-01, “Income Statements - Extraordinary and Unusual Items” (Sub-Topic 225-20),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ASU is effective for the annual period beginning after December 15, 2015 and interim periods within those annual periods, with early adoption permitted, and may be applied prospectively or retrospectively.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beginn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t>
  </si>
  <si>
    <t>Acquisitions and Dispositions</t>
  </si>
  <si>
    <t>NOTE B – ACQUISITIONS Acquisition of Compressor Systems, Inc. On August 4, 2014 , a subsidiary of CCLP acquired all of the outstanding capital stock of CSI, for $ 825.0 million cash (the "CSI Acquisition"). Prior to the acquisition, CSI owned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compression and related services, equipment and parts sales, and aftermarket services. Strategically, the acquisition affords the Compression Division the opportunity to capture significant synergies associated with its product and service offerings and its fabrication operations, to further penetrate new and existing markets, and to achieve administrative efficiencies and other strategic benefits. Our allocation of the purchase price to the estimated fair value of the CSI net assets is as follows (in thousands): Current assets $ 101,411 Property and equipment 571,706 Intangible assets 68,000 Goodwill 161,387 Total assets acquired 902,504 Current liabilities 77,504 Total liabilities assumed 77,504 Net assets acquired $ 825,000 The allocation of purchase price includes approximately $161.4 million allocated to deductible goodwill recorded, and is supported by the strategic benefits discussed above that are expected to be generated from the acquisition. Adjustments to the allocation of purchase price affecting inventory, property, plant, and equipment, intangible assets, and other current assets and liabilities have been reflected in the accompanying consolidated balance sheets as of June 30, 2015 and December 31, 2014. The adjustment to the previously presented goodwill balance as of December 31, 2014 was $0.1 million . These adjustments to the allocation of purchase price for long-lived assets did not have a material impact on the depreciation and amortization of these assets. The acquired property, plant, and equipment is stated at fair value, and depreciation on the acquired property, plant, and equipment is computed using the straight-line method over the estimated useful lives of each asset. Buildings are depreciated using useful lives of 15 to 30 years. Machinery and equipment is depreciated using useful lives of 2 to 16 years. Automobiles and trucks are depreciated using useful lives of 3 to 4 years. The acquired intangible assets represent approximately $33.7 million for the trademark/trade name, approximately $21.4 million for customer relationships, and approximately $12.9 million of other intangible assets that are stated at estimated fair value and are amortized on a straight-line basis over their estimated useful lives, ranging from 2 to 15 years. These identified intangible assets are recorded net of approximately $ 9.7 million of accumulated amortization as of June 30, 2015. For the three month period ended June 30, 2015 , our revenues, depreciation and amortization, and pretax earnings, excluding $8.0 million of allocated interest and administrative expense, included $ 96.3 million , $ 16.5 million , and $6.7 million , respectively, associated with the CSI Acquisition. For the six month period ended June 30, 2015 , our revenues, depreciation and amortization, and pretax earnings, excluding $15.8 million of allocated interest and administrative expense, included $167.5 million , $32.4 million , and $13.6 million , respectively, associated with the CSI Acquisition. Approximately $16.6 million of deferred financing costs related to the CSI Acquisition were incurred as of the acquisition date and included in other assets and will be amortized over the term of the related debt. An additional $9.3 million of interim financing costs related to the CSI Acquisition were incurred and reflected in other expense during the year ended December 31, 2014. Pro Forma Financial Information The pro forma information presented below has been prepared to give effect to the acquisition of CSI as if the transaction had occurred at the beginning of the period presented. The pro forma information includes the impact from the allocation of the acquisition purchase price on depreciation and amortization. The pro forma information is presented for illustrative purposes only and is based on estimates and assumptions we deemed appropriate.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 presented or the future results that we will achieve after the transaction. Three Months Ended Six Months Ended 2014 2014 (In Thousands, Except Per Share Amounts) Revenues $ 319,807 $ 625,696 Depreciation, amortization, and accretion $ 36,892 $ 74,616 Gross profit $ 48,404 $ 89,176 Net income (loss) $ (4,496 ) $ (11,303 ) Net income (loss) attributable to TETRA stockholders $ (5,607 ) $ (14,612 ) Per share information: Net income (loss) attributable to TETRA stockholders Basic $ (0.07 ) $ (0.19 ) Diluted $ (0.07 ) $ (0.19 )</t>
  </si>
  <si>
    <t>Long-Term Debt and Other Borrowings</t>
  </si>
  <si>
    <t>NOTE C – LONG-TERM DEBT AND OTHER BORROWINGS Our consolidated capital structure changed significantly during 2014 as a result of the CSI Acquisition. Because of the increased level of consolidated debt, it is increasingly important to consider TETRA's capital structure and CCLP's capital structure separately, as we have no cross default provisions, cross collateralization provisions, or cross guarantees with CCLP's debt, nor does CCLP with TETRA's debt. Long-term debt consists of the following: June 30, 2015 December 31, 2014 (In Thousands) TETRA Scheduled Maturity Bank revolving line of credit facility September 30, 2019 $ 92,900 $ 90,000 5.90% Senior Notes, Series 2006-A April 30, 2016 90,000 90,000 6.56% Senior Notes, Series 2008-B April 30, 2015 — 90,000 5.09% Senior Notes, Series 2010-A December 15, 2017 65,000 65,000 5.67% Senior Notes, Series 2010-B December 15, 2020 25,000 25,000 4.00% Senior Notes, Series 2013 April 29, 2020 35,000 35,000 Secured Notes April 1, 2017 50,000 — Other — 74 TETRA Total debt 357,900 395,074 Less current portion (90,000 ) (90,074 ) TETRA Total long-term debt $ 267,900 $ 305,000 CCLP CCLP Bank Credit Facility August 4, 2019 233,000 195,000 CCLP 7.25% Senior Notes (presented net of unamortized discount of $4.8 million as of June 30, 2015 and December 31, 2014) August 15, 2022 345,212 344,961 CCLP total long-term debt 578,212 539,961 Consolidated total long-term debt $ 846,112 $ 844,961 We and CCLP are in compliance with all covenants and conditions of our respective debt agreements as of June 30, 2015 . Our Senior Secured Notes On March 18, 2015 , we entered into a Note Purchase Agreement (the "Note Purchase Agreement") with Wells Fargo Energy Capital, Inc., in its capacity as noteholder representative for the noteholders (the "Noteholder Representative"), and Wells Fargo Energy Capital, Inc., in its capacity as the sole initial purchaser. The Note Purchase Agreement relates to the issuance and sale of $50.0 million aggregate principal amount of Senior Secured Notes due April 1, 2017 (the "Senior Secured Notes"). On April 30, 2015, we completed the issuance and sale of the Senior Secured Notes in a private placement exempt from the registration requirements of the Securities Act of 1933, as amended (the "Securities Act"). The proceeds from these Senior Secured Notes were used to provide a portion of the funds necessary to repay the $90.0 million principal amount repayment of the Series 2008-B Senior Notes that matured on April 30, 2015 . The Senior Secured Notes are secured by our accounts receivable (excluding CCLP accounts receivable) and our limited partner interest in CCLP, and the related Note Purchase Agreement includes financial covenants consistent with those applicable to our existing bank revolving credit facility. The principal portion of each of the Senior Secured Notes consists of tranches that bear interest at LIBOR, as defined in the Note Purchase Agreement, plus an applicable margin ("LIBOR Tranches") and tranches that bear interest at the Base Rate plus an applicable margin ("Base Rate Tranches"), as we may request in accordance with the Note Purchase Agreement. The initial Senior Secured Note consists of a LIBOR Tranche and the interest rate at closing and as of June 30, 2015 is 3.94% per annum. We may convert the LIBOR Tranche into a Base Rate Tranche in accordance with the Note Purchase Agreement. The Note Purchase Agreement contains customary covenants and default and cross-default provisions consistent with the agreements governing our other TETRA indebtedness.</t>
  </si>
  <si>
    <t>Decommissioning and Other Asset Retirement Obligations</t>
  </si>
  <si>
    <t>NOTE D – DECOMMISSIONING AND OTHER ASSET RETIREMENT OBLIGATIONS 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We also operate facilities in various U.S. and foreign locations that are used in the manufacture, storage, and sale of our products, inventories, and equipment. These facilities are a combination of owned and leased assets. The values of our asset retirement obligations for non-Maritech properties were approximately $8.7 million and $8.4 million as of June 30, 2015 and December 31, 2014 ,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 long-lived asset. The costs for non-oil and gas assets are depreciated on a straight-line basis over the life of the asset. The changes in the asset retirement obligations during the three and six month periods ended June 30, 2015 , are as follows: Three Months Ended June 30, 2015 Six Months Ended June 30, 2015 (In Thousands) Beginning balance for the period, as reported $ 62,640 $ 62,741 Activity in the period: Accretion of liability 422 841 Retirement obligations incurred — — Revisions in estimated cash flows 191 237 Settlement of retirement obligations (3,845 ) (4,411 ) Ending balance $ 59,408 $ 59,408 We review the adequacy of our decommissioning liabilities whenever indicators suggest that the estimated cash flows underlying the liabilities have changed. For our Maritech segment, the timing and amounts of these cash flows are subject to changes in the energy industry environment and other factors and may result in additional liabilities to be recorded. Asset retirement obligations are recorded in accordance with FASB ASC 410, whereby the estimated fair value of a liability for asset retirement obligations is recorded in the period in which it is incurred and in which a reasonable estimate can be made. Such estimates are based on relevant assumptions that we believe are reasonable. The cost estimates for Maritech asset retirement obligations are considered reasonable estimates consistent with current market conditions, and we believe reflect the amount of work legally required to be performed in accordance with Bureau of Safety and Environmental Enforcement ("BSEE") standards, as revised from time to time.</t>
  </si>
  <si>
    <t>Market Risks and Derivative Hedge Contracts</t>
  </si>
  <si>
    <t>Hedge Contracts</t>
  </si>
  <si>
    <t>NOTE E – 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 including the variable rate credit facility of CCLP,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Derivative Contracts Foreign Currency Derivative Contracts . As of June 30, 2015 , we and CCLP had the following foreign currency derivative contracts outstanding relating to portions of our foreign operations: Derivative Contracts US Dollar Notional Amount Traded Exchange Rate Settlement Date (In Thousands) Forward purchase Euro $ 2,403 1.12 7/17/2015 Forward purchase pounds sterling $ 7,491 1.57 7/17/2015 Forward sale Canadian dollar $ 2,918 1.25 7/17/2015 Forward sale Mexican peso $ 7,617 15.71 7/17/2015 Forward sale Norwegian krone $ 1,640 7.84 7/17/2015 Forward sale Saudi Arabia Riyal $ 1,000 3.75 7/17/2015 Forward sale Canadian dollar $ 780 1.25 7/17/2015 Forward sale Mexican peso $ 2,066 15.71 7/17/2015 Under a program designed to mitigate the currency exchange rate risk exposure on selected transactions of certain foreign subsidiaries, we and CCLP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 of foreign currency derivative instruments are based on quoted market values as reported to us by our counterparty (a level 2 fair value measurement). The fair values of our and CCLP's foreign currency derivative instruments as of June 30, 2015 and December 31, 2014, are as follows: Foreign currency derivative instruments Balance Sheet Location Fair Value at Fair Value at December 31, 2014 (In Thousands) Forward purchase contracts Current assets $ 128 $ — Forward sale contracts Current liabilities (115 ) (91 ) Forward purchase contracts Current liabilities (30 ) (83 ) Net liability $ (17 ) $ (174 ) None of the foreign currency derivative contracts contain credit risk related contingent features that would require us to post assets or collateral for contracts that are classified as liabilities. During the three and six month periods ended June 30, 2015 , we recognized approximately $0.2 million and $0.3 million , respectively, of net gains in other income (expense) associated with our foreign currency derivative program.</t>
  </si>
  <si>
    <t>Equity</t>
  </si>
  <si>
    <t>NOTE F – EQUITY Changes in equity for the three and six month periods ended June 30, 2015 and 2014 are as follows: Three Months Ended June 30, 2015 2014 TETRA Non- controlling Interest Total TETRA Non- controlling Interest Total (In Thousands) Beginning balance for the period $ 356,679 $ 387,916 $ 744,595 $ 548,062 $ 41,585 $ 589,647 Net income (loss) 14,925 442 15,367 (2,457 ) 907 (1,550 ) Foreign currency translation adjustment, including taxes of $0 in 2015 and taxes of $(750) in 2014 2,358 — 2,358 3,244 — 3,244 Comprehensive income (loss) 17,283 442 17,725 787 907 1,694 Exercise of common stock options (183 ) — (183 ) 105 — 105 Distributions to public unitholders — (9,450 ) (9,450 ) — (1,265 ) (1,265 ) Equity-based compensation 1,874 727 2,601 1,184 235 1,419 Treasury stock and other (244 ) — (244 ) (352 ) (34 ) (386 ) Tax adjustment upon cancellation of stock options — — — (132 ) — (132 ) Ending balance as of June 30 $ 375,409 $ 379,635 $ 755,044 $ 549,654 $ 41,428 $ 591,082 Six Months Ended June 30, 2015 2014 TETRA Non- Total TETRA Non- Total (In Thousands) Beginning balance for the period $ 369,713 $ 395,888 $ 765,601 $ 555,541 $ 41,957 $ 597,498 Net income (loss) 10,477 1,266 11,743 (9,391 ) 1,751 (7,640 ) Foreign currency translation adjustment, including taxes of $0 in 2015 and taxes of $446 in 2014 (7,429 ) — (7,429 ) 777 — 777 Comprehensive Income (loss) 3,048 1,266 4,314 (8,614 ) 1,751 (6,863 ) Exercise of common stock options 101 — 101 391 — 391 Distributions to public unitholders — (18,723 ) (18,723 ) — (2,508 ) (2,508 ) Equity-based compensation 2,993 1,204 4,197 2,836 437 3,273 Treasury stock and other (244 ) (244 ) (368 ) (209 ) (577 ) Tax adjustment upon cancellation of stock options (202 ) — (202 ) (132 ) — (132 ) Ending balance as of June 30 $ 375,409 $ 379,635 $ 755,044 $ 549,654 $ 41,428 $ 591,082 Activity within the foreign currency translation adjustment account during the periods includes no reclassifications to net income.</t>
  </si>
  <si>
    <t>Commitments and Contingencies</t>
  </si>
  <si>
    <t>NOTE G – 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Environmental One of our subsidiaries, TETRA Micronutrients, Inc. ("TMI"), previously owned and operated a production facility located in Fairbury, Nebraska. TMI is subject to an Administrative Order on Consent issued to American Microtrace, Inc. (n/k/a/ TETRA Micronutrients, Inc.) in the proceeding styled In the Matter of American Microtrace Corporation ,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t>
  </si>
  <si>
    <t>Industry Segments</t>
  </si>
  <si>
    <t>NOTE H – INDUSTRY SEGMENTS We manage our operations through five reporting segments organized into four divisions: Fluids, Production Testing, Compression, and Offshore.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comprehensive water management services. Our Production Testing Division provides frac flowback, production well testing, offshore rig cooling, and other associated services in many of the major oil and gas producing regions in the United States, Mexico, and Canada, as well as in certain basins in certain regions in South America, Africa, Europe, the Middle East, and Australia. The Compression Division is a provider of compression services and equipment for natural gas and oil production, gathering, transportation, processing, and storage. The Compression Division's equipment and parts sales business includes the fabrication and sale of standard compressor packages, custom-designed compressor packages, and oilfield pump systems designed and fabricated at the Division's facilities as well as the sale of compressor package parts and components manufactured by third-party suppliers. The Compression Division's aftermarket services business provides compressor package reconfiguration and maintenance service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As a result of the August 4, 2014 acquisition of CSI, we have significantly expanded the scope of our Compression Division. 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 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Three Months Ended Six Months Ended 2015 2014 2015 2014 (In Thousands) Revenues from external customers Product sales Fluids Division $ 99,930 $ 78,905 $ 164,924 $ 152,325 Production Testing Division — — — — Compression Division 48,968 2,065 67,119 3,902 Offshore Division Offshore Services 360 354 595 473 Maritech 394 1,547 1,900 2,923 Total Offshore Division 754 1,901 2,495 3,396 Consolidated $ 149,652 $ 82,871 $ 234,538 $ 159,623 Three Months Ended Six Months Ended 2015 2014 2015 2014 (In Thousands) Services and rentals Fluids Division $ 23,026 $ 37,423 57,308 $ 69,163 Production Testing Division 33,692 41,292 69,601 84,306 Compression Division 77,487 29,950 162,225 57,877 Offshore Division Offshore Services 35,371 55,887 46,919 91,098 Maritech — — — — Intersegment eliminations (2,909 ) (4,934 ) (3,180 ) (6,721 ) Total Offshore Division 32,462 50,953 43,739 84,377 Consolidated $ 166,667 $ 159,618 $ 332,873 $ 295,723 Interdivision revenues Fluids Division $ 18 $ 322 $ 31 $ 307 Production Testing Division 1,150 1,085 2,342 1,709 Compression Division — — — — Offshore Division Offshore Services — — — — Maritech — — — — Intersegment eliminations — — — — Total Offshore Division — — — — Interdivision eliminations (1,168 ) (1,407 ) (2,373 ) (2,016 ) Consolidated $ — $ — $ — $ — Total revenues Fluids Division $ 122,974 $ 116,650 $ 222,263 $ 221,795 Production Testing Division 34,842 42,377 71,943 86,015 Compression Division 126,455 32,015 229,344 61,779 Offshore Division Offshore Services 35,731 56,241 47,514 91,571 Maritech 394 1,547 1,900 2,923 Intersegment eliminations (2,909 ) (4,934 ) (3,180 ) (6,721 ) Total Offshore Division 33,216 52,854 46,234 87,773 Interdivision eliminations (1,168 ) (1,407 ) (2,373 ) (2,016 ) Consolidated $ 316,319 $ 242,489 $ 567,411 $ 455,346 Three Months Ended Six Months Ended 2015 2014 2015 2014 (In Thousands) Income (loss) before taxes Fluids Division $ 32,583 $ 17,059 $ 50,320 $ 35,536 Production Testing Division (472 ) (249 ) (433 ) (3,047 ) Compression Division 1,498 5,477 3,904 10,664 Offshore Division Offshore Services 2,095 1,833 (6,553 ) (6,139 ) Maritech (313 ) (10,698 ) 662 (17,237 ) Intersegment eliminations — — — — Total Offshore Division 1,782 (8,865 ) (5,891 ) (23,376 ) Interdivision eliminations (12 ) 3 (10 ) 6 Corporate Overhead (1) (17,271 ) (15,919 ) (31,837 ) (32,960 ) Consolidated $ 18,108 $ (2,494 ) $ 16,053 $ (13,177 ) June 30, 2015 2014 (In Thousands) Total assets Fluids Division $ 408,144 $ 493,793 Production Testing Division 208,929 333,531 Compression Division 1,261,051 233,956 Offshore Division Offshore Services 134,422 170,663 Maritech 27,267 20,727 Total Offshore Division 161,689 191,390 Corporate Overhead and eliminations (36,168 ) 29,596 Consolidated $ 2,003,645 $ 1,282,266 (1) Amounts reflected include the following general corporate expenses: Three Months Ended Six Months Ended 2015 2014 2015 2014 (In Thousands) General and administrative expense $ 11,688 $ 10,064 $ 20,537 $ 21,458 Depreciation and amortization 254 527 512 1,081 Interest expense 4,415 4,610 9,412 9,141 Other general corporate (income) expense, net 914 718 1,376 1,280 Total $ 17,271 $ 15,919 $ 31,837 $ 32,960</t>
  </si>
  <si>
    <t>Basis of Presentation and Significant Accounting Policies (Policies)</t>
  </si>
  <si>
    <t>Policy Text Block [Abstract]</t>
  </si>
  <si>
    <t>Principles of consolidation policy</t>
  </si>
  <si>
    <t>The consolidated financial statements include the accounts of our wholly owned subsidiaries. We consolidate the financial statements of CSI Compressco LP and its subsidiaries ("CCLP") as part of our Compression segment. We control CCLP through our ownership of its general partner. The public ownership share of CCLP's net assets and earnings is presented as a component of noncontrolling interest in our consolidated financial statements. Investments in unconsolidated joint ventures in which we participate are accounted for using the equity method. Our interests in oil and gas properties are proportionately consolidated. All significant intercompany accounts and transactions have been eliminated in consolidation. As a result of CCLP's acquisition of Compressor Systems, Inc. ("CSI") on August 4, 2014, our Compression Division's operations have significantly expanded. See Note B - Acquisitions for further discussion.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However, the information furnished reflects all normal recurring adjustments, which are, in the opinion of management, necessary to provide a fair statement of the results for the interim periods. The accompanying unaudited consolidated financial statements should be read in conjunction with the audited financial statements for the year ended December 31, 2014 .</t>
  </si>
  <si>
    <t>Reclassifications policy</t>
  </si>
  <si>
    <t>Certain previously reported financial information has been reclassified to conform to the current year period’s presentation. The impact of such reclassifications was not significant to the prior year period’s overall presentation.</t>
  </si>
  <si>
    <t>Use of estimates policy</t>
  </si>
  <si>
    <t>Use of Estimates 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For further discussion of fair value measurements in connection with the allocation of the purchase price of the CSI acquisition, see Note B - Acquisitions. Actual results could differ from those estimates, and such differences could be material.</t>
  </si>
  <si>
    <t>Cash and cash equivalents policy</t>
  </si>
  <si>
    <t>Cash Equivalents We consider all highly liquid cash investments, with a maturity of three months or less when purchased, to be cash equivalents.</t>
  </si>
  <si>
    <t>Restricted cash policy</t>
  </si>
  <si>
    <t>Restricted Cash Restricted cash is classified as a current asset when it is expected to be repaid or settled in the next twelve month period. Restricted cash reported on our balance sheet as of June 30, 2015 consists primarily of escrowed cash associated with our July 2011 purchase of a heavy lift derrick barge. The escrowed cash will be released to the sellers or us in accordance with the terms of the escrow agreement.</t>
  </si>
  <si>
    <t>Inventories policy</t>
  </si>
  <si>
    <t>Inventories Inventories are stated at the lower of cost or market value. The cost of finished goods, raw materials, and parts and supplies are determined using the weighted average method. The cost of work in progress is determined using the specific identification method. Significant components of inventories as of June 30, 2015 , and December 31, 2014 , are as follows: June 30, 2015 December 31, 2014 (In Thousands) Finished goods $ 54,502 $ 62,188 Raw materials 3,318 5,005 Parts and supplies 53,282 51,229 Work in progress 70,840 70,935 Total inventories $ 181,942 $ 189,357 Finished goods inventories include newly manufactured clear brine fluids as well as recycled brines that are repurchased from certain customers. Recycled brines are recorded at cost, using the weighted average method. Work in progress inventory consists primarily of new compressor packages located in the CCLP fabrication facility in Midland, Texas. We provide a reserve for estimated unrealizable inventory equal to the difference between the cost of inventory and its estimated realizable value.</t>
  </si>
  <si>
    <t>Net income per share policy</t>
  </si>
  <si>
    <t xml:space="preserve">Net Income (Loss) per Share The following is a reconciliation of the weighted average number of common shares outstanding with the number of shares used in the computations of net income (loss) per common and common equivalent share: Three Months Ended Six Months Ended 2015 2014 2015 2014 (In Thousands) Number of weighted average common shares outstanding 79,165 78,525 79,037 78,416 Assumed exercise of stock awards 750 — 469 — Average diluted shares outstanding 79,915 78,525 79,506 78,416 For the three and six month periods ended June 30, 2015, the average diluted shares outstanding excludes the impact of 3,618,107 and 3,494,752 , respectively, of average outstanding stock awards that have exercise prices in excess of the average market price, as the inclusion of these shares would have been antidilutive. For the three and six month periods ended June 30, 2014 , the average diluted shares outstanding excludes the impact of all outstanding stock awards, as the inclusion of these shares would have been antidilutive due to the net losses recorded during the periods. </t>
  </si>
  <si>
    <t>Services and rentals revenues policy</t>
  </si>
  <si>
    <t>Services and Rentals Revenues and Costs A portion of our services and rentals revenues consist of lease rental income pursuant to operating lease arrangements for compressors and other equipment assets. For the three and six month periods ended June 30, 2015 and 2014 , the following operating lease revenues and associated costs were included in services and rentals revenues and cost of services and rentals, respectively, in the accompanying consolidated statements of operations. Three Months Ended Six Months Ended 2015 2014 2015 2014 (In Thousands) Rental revenue $ 38,242 $ 5,995 $ 91,017 $ 13,511 Cost of rental revenue $ 22,812 $ 2,119 $ 44,341 $ 4,046</t>
  </si>
  <si>
    <t>Foreign currency translation policy</t>
  </si>
  <si>
    <t>Foreign Currency Translation We have designated the euro, the British pound, the Norwegian krone, the Canadian dollar, the Brazilian real, the Argentine peso, and the Mexican peso as the functional currency for our operations in Finland and Sweden, the United Kingdom, Norway, Canada, Brazil, Argentina, and certain of our operations in Mexico, respectively. The U.S. dollar is the designated functional currency for all of our other foreign operations. The cumulative translation effects of translating the accounts from the functional currencies into the U.S. dollar at current exchange rates are included as a separate component of equity. Foreign currency exchange gains and (losses) are included in Other Expense and totaled $(1.5) million and $(2.2) million during the three and six month periods ended June 30, 2015 , respectively, and $(0.2) million and $(0.9) million during the three and six months ended June 30, 2014 , respectively.</t>
  </si>
  <si>
    <t>Income taxes policy</t>
  </si>
  <si>
    <t xml:space="preserve">Income Taxes Our consolidated effective tax rates for the three and six month periods ended June 30, 2015, include the effects of changes in our expected valuation allowance at the end of 2015 related to our deferred tax assets, such as our U.S. net operating loss carryforward. In 2014, we increased our valuation allowance, primarily on our U.S. deferred tax assets after considering all available positive and negative evidence related to the realizability of our deferred tax assets. Included in our deferred tax assets are net operating loss carryforwards and tax credits that are available to offset future income tax liabilities in the U.S. as well as in certain foreign jurisdictions. </t>
  </si>
  <si>
    <t>Fair value measurements policy</t>
  </si>
  <si>
    <t xml:space="preserve">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include cash, restricted cash, accounts receivable, short-term borrowings, and long-term debt pursuant to our bank credit agreements, approximate their carrying amounts. The aggregate fair values of our long-term Senior Notes and Senior Secured Notes (as such terms are herein defined) at June 30, 2015 and December 31, 2014, were approximately $194.2 million and $310.7 million , respectively, compared to carrying amounts of $265.0 million and $305.0 million , respectively, as current interest rates on those dates were different than the stated interest rates on the Senior Notes and Senior Secured Notes. The fair values of the CCLP Senior Notes (as herein defined) at June 30, 2015 and December 31, 2014, respectively, were approximately $336.9 million (a level 2 fair value measurement) and $354.9 million compared to a face amount of approximately $ 350.0 million (See Note C - Long-Term Debt and Other Borrowings, for further discussion). We calculate the fair values of our Senior Notes and Senior Secured Notes as of June 30, 2015 (excluding the CCLP Senior Notes, which are publicly traded) internally, using current market conditions and average cost of debt (a level 2 fair value measurement). The fair value of the liability for the WIT Water Transfer, LLC (acquired in January 2014 and doing business as TD Water Transfer) contingent purchase price consideration at June 30, 2015 , was $0 . We calculate the fair value of the liability for our contingent purchase price consideration obligation in accordance with the TD Water Transfer share purchase agreement based upon a probability weighted calculation using the actual and anticipated earnings of the acquired operations (a level 3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A summary of these fair value measurements as of June 30, 2015 and December 31, 2014, is as follows: Fair Value Measurements Using Total as of Quoted Prices in Active Markets for Identical Assets or Liabilities Significant Other Observable Inputs Significant Unobservable Inputs Description June 30, 2015 (Level 1) (Level 2) (Level 3) (In Thousands) Asset for foreign currency derivative contracts $ 128 — 128 — Liability for foreign currency derivative contracts (145 ) — (145 ) — Acquisition contingent consideration liability — — — — Net liability $ (17 ) Fair Value Measurements Using Total as of Quoted Prices in Active Markets for Identical Assets or Liabilities Significant Other Observable Inputs Significant Unobservable Inputs Description Dec 31, 2014 (Level 1) (Level 2) (Level 3) (In Thousands) Asset for foreign currency derivative contracts $ — $ — — — Liability for foreign currency derivative contracts (174 ) — (174 ) — Acquisition contingent consideration liability — — — — Net liability $ (174 ) </t>
  </si>
  <si>
    <t>New Accounting Pronouncements policy</t>
  </si>
  <si>
    <t>New Accounting Pronouncements In May 2014, the Financial Accounting Standards Board ("FASB") issued ASU No. 2014-09, "Revenue from Contracts with Customers" (Topic 606). ASU No. 2014-09 supersedes the revenue recognition requirements in Accounting Standards Codificatio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pending a one year deferral currently under consideration by the FASB, under either full or modified retrospective adoption. Early application is not permitted. We are currently assessing the potential effects of these changes to our consolidated financial statements. 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 In January 2015, the FASB issued ASU No. 2015-01, “Income Statements - Extraordinary and Unusual Items” (Sub-Topic 225-20),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ASU is effective for the annual period beginning after December 15, 2015 and interim periods within those annual periods, with early adoption permitted, and may be applied prospectively or retrospectively.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beginn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t>
  </si>
  <si>
    <t>Basis of Presentation and Significant Accounting Policies (Tables)</t>
  </si>
  <si>
    <t>Summary of Significant Accounting Policies (Tables)</t>
  </si>
  <si>
    <t>Inventories Table</t>
  </si>
  <si>
    <t xml:space="preserve"> June 30, 2015 December 31, 2014 (In Thousands) Finished goods $ 54,502 $ 62,188 Raw materials 3,318 5,005 Parts and supplies 53,282 51,229 Work in progress 70,840 70,935 Total inventories $ 181,942 $ 189,357</t>
  </si>
  <si>
    <t>Weighted Average Shares Outstanding Table</t>
  </si>
  <si>
    <t xml:space="preserve"> Three Months Ended Six Months Ended 2015 2014 2015 2014 (In Thousands) Number of weighted average common shares outstanding 79,165 78,525 79,037 78,416 Assumed exercise of stock awards 750 — 469 — Average diluted shares outstanding 79,915 78,525 79,506 78,416 </t>
  </si>
  <si>
    <t>Services and Rentals Revenues Table</t>
  </si>
  <si>
    <t>Three Months Ended Six Months Ended 2015 2014 2015 2014 (In Thousands) Rental revenue $ 38,242 $ 5,995 $ 91,017 $ 13,511 Cost of rental revenue $ 22,812 $ 2,119 $ 44,341 $ 4,046</t>
  </si>
  <si>
    <t>Fair Value Measurements on a Recurring Basis Table</t>
  </si>
  <si>
    <t xml:space="preserve"> Fair Value Measurements Using Total as of Quoted Prices in Active Markets for Identical Assets or Liabilities Significant Other Observable Inputs Significant Unobservable Inputs Description June 30, 2015 (Level 1) (Level 2) (Level 3) (In Thousands) Asset for foreign currency derivative contracts $ 128 — 128 — Liability for foreign currency derivative contracts (145 ) — (145 ) — Acquisition contingent consideration liability — — — — Net liability $ (17 ) Fair Value Measurements Using Total as of Quoted Prices in Active Markets for Identical Assets or Liabilities Significant Other Observable Inputs Significant Unobservable Inputs Description Dec 31, 2014 (Level 1) (Level 2) (Level 3) (In Thousands) Asset for foreign currency derivative contracts $ — $ — — — Liability for foreign currency derivative contracts (174 ) — (174 ) — Acquisition contingent consideration liability — — — — Net liability $ (174 ) </t>
  </si>
  <si>
    <t>Acquisitions and Dispositions (Tables)</t>
  </si>
  <si>
    <t>Pro Forma Financial Information Table</t>
  </si>
  <si>
    <t xml:space="preserve"> Three Months Ended Six Months Ended 2014 2014 (In Thousands, Except Per Share Amounts) Revenues $ 319,807 $ 625,696 Depreciation, amortization, and accretion $ 36,892 $ 74,616 Gross profit $ 48,404 $ 89,176 Net income (loss) $ (4,496 ) $ (11,303 ) Net income (loss) attributable to TETRA stockholders $ (5,607 ) $ (14,612 ) Per share information: Net income (loss) attributable to TETRA stockholders Basic $ (0.07 ) $ (0.19 ) Diluted $ (0.07 ) $ (0.19 )</t>
  </si>
  <si>
    <t>Preliminary Allocation of Purchase Price Table</t>
  </si>
  <si>
    <t>Current assets $ 101,411 Property and equipment 571,706 Intangible assets 68,000 Goodwill 161,387 Total assets acquired 902,504 Current liabilities 77,504 Total liabilities assumed 77,504 Net assets acquired $ 825,000</t>
  </si>
  <si>
    <t>Long-Term Debt and Other Borrowings (Tables)</t>
  </si>
  <si>
    <t>Long-Term Debt (Tables)</t>
  </si>
  <si>
    <t>Long-Term Debt Table</t>
  </si>
  <si>
    <t xml:space="preserve"> June 30, 2015 December 31, 2014 (In Thousands) TETRA Scheduled Maturity Bank revolving line of credit facility September 30, 2019 $ 92,900 $ 90,000 5.90% Senior Notes, Series 2006-A April 30, 2016 90,000 90,000 6.56% Senior Notes, Series 2008-B April 30, 2015 — 90,000 5.09% Senior Notes, Series 2010-A December 15, 2017 65,000 65,000 5.67% Senior Notes, Series 2010-B December 15, 2020 25,000 25,000 4.00% Senior Notes, Series 2013 April 29, 2020 35,000 35,000 Secured Notes April 1, 2017 50,000 — Other — 74 TETRA Total debt 357,900 395,074 Less current portion (90,000 ) (90,074 ) TETRA Total long-term debt $ 267,900 $ 305,000 CCLP CCLP Bank Credit Facility August 4, 2019 233,000 195,000 CCLP 7.25% Senior Notes (presented net of unamortized discount of $4.8 million as of June 30, 2015 and December 31, 2014) August 15, 2022 345,212 344,961 CCLP total long-term debt 578,212 539,961 Consolidated total long-term debt $ 846,112 $ 844,961</t>
  </si>
  <si>
    <t>Decommissioning and Other Asset Retirement Obligations (Tables)</t>
  </si>
  <si>
    <t>Decommissioning and Other Asset Retirement Obligations Table</t>
  </si>
  <si>
    <t xml:space="preserve"> Three Months Ended June 30, 2015 Six Months Ended June 30, 2015 (In Thousands) Beginning balance for the period, as reported $ 62,640 $ 62,741 Activity in the period: Accretion of liability 422 841 Retirement obligations incurred — — Revisions in estimated cash flows 191 237 Settlement of retirement obligations (3,845 ) (4,411 ) Ending balance $ 59,408 $ 59,408</t>
  </si>
  <si>
    <t>Market Risks and Derivative Hedge Contracts Market Risks and Derivative Hedge Contracts (Tables)</t>
  </si>
  <si>
    <t>Derivative Instruments and Hedging Activities Disclosure [Abstract]</t>
  </si>
  <si>
    <t>Schedule of Notional Amounts of Outstanding Derivative Positions Table</t>
  </si>
  <si>
    <t>Derivative Contracts US Dollar Notional Amount Traded Exchange Rate Settlement Date (In Thousands) Forward purchase Euro $ 2,403 1.12 7/17/2015 Forward purchase pounds sterling $ 7,491 1.57 7/17/2015 Forward sale Canadian dollar $ 2,918 1.25 7/17/2015 Forward sale Mexican peso $ 7,617 15.71 7/17/2015 Forward sale Norwegian krone $ 1,640 7.84 7/17/2015 Forward sale Saudi Arabia Riyal $ 1,000 3.75 7/17/2015 Forward sale Canadian dollar $ 780 1.25 7/17/2015 Forward sale Mexican peso $ 2,066 15.71 7/17/2015</t>
  </si>
  <si>
    <t>Derivatives Designated as Hedging Instruments Table</t>
  </si>
  <si>
    <t>Foreign currency derivative instruments Balance Sheet Location Fair Value at Fair Value at December 31, 2014 (In Thousands) Forward purchase contracts Current assets $ 128 $ — Forward sale contracts Current liabilities (115 ) (91 ) Forward purchase contracts Current liabilities (30 ) (83 ) Net liability $ (17 ) $ (174 )</t>
  </si>
  <si>
    <t>Equity (Tables)</t>
  </si>
  <si>
    <t>Equity [Abstract]</t>
  </si>
  <si>
    <t>Changes in Equity Table</t>
  </si>
  <si>
    <t xml:space="preserve"> Three Months Ended June 30, 2015 2014 TETRA Non- controlling Interest Total TETRA Non- controlling Interest Total (In Thousands) Beginning balance for the period $ 356,679 $ 387,916 $ 744,595 $ 548,062 $ 41,585 $ 589,647 Net income (loss) 14,925 442 15,367 (2,457 ) 907 (1,550 ) Foreign currency translation adjustment, including taxes of $0 in 2015 and taxes of $(750) in 2014 2,358 — 2,358 3,244 — 3,244 Comprehensive income (loss) 17,283 442 17,725 787 907 1,694 Exercise of common stock options (183 ) — (183 ) 105 — 105 Distributions to public unitholders — (9,450 ) (9,450 ) — (1,265 ) (1,265 ) Equity-based compensation 1,874 727 2,601 1,184 235 1,419 Treasury stock and other (244 ) — (244 ) (352 ) (34 ) (386 ) Tax adjustment upon cancellation of stock options — — — (132 ) — (132 ) Ending balance as of June 30 $ 375,409 $ 379,635 $ 755,044 $ 549,654 $ 41,428 $ 591,082 Six Months Ended June 30, 2015 2014 TETRA Non- Total TETRA Non- Total (In Thousands) Beginning balance for the period $ 369,713 $ 395,888 $ 765,601 $ 555,541 $ 41,957 $ 597,498 Net income (loss) 10,477 1,266 11,743 (9,391 ) 1,751 (7,640 ) Foreign currency translation adjustment, including taxes of $0 in 2015 and taxes of $446 in 2014 (7,429 ) — (7,429 ) 777 — 777 Comprehensive Income (loss) 3,048 1,266 4,314 (8,614 ) 1,751 (6,863 ) Exercise of common stock options 101 — 101 391 — 391 Distributions to public unitholders — (18,723 ) (18,723 ) — (2,508 ) (2,508 ) Equity-based compensation 2,993 1,204 4,197 2,836 437 3,273 Treasury stock and other (244 ) (244 ) (368 ) (209 ) (577 ) Tax adjustment upon cancellation of stock options (202 ) — (202 ) (132 ) — (132 ) Ending balance as of June 30 $ 375,409 $ 379,635 $ 755,044 $ 549,654 $ 41,428 $ 591,082</t>
  </si>
  <si>
    <t>Industry Segments (Tables)</t>
  </si>
  <si>
    <t>Segment Reporting Table</t>
  </si>
  <si>
    <t xml:space="preserve"> Three Months Ended Six Months Ended 2015 2014 2015 2014 (In Thousands) Revenues from external customers Product sales Fluids Division $ 99,930 $ 78,905 $ 164,924 $ 152,325 Production Testing Division — — — — Compression Division 48,968 2,065 67,119 3,902 Offshore Division Offshore Services 360 354 595 473 Maritech 394 1,547 1,900 2,923 Total Offshore Division 754 1,901 2,495 3,396 Consolidated $ 149,652 $ 82,871 $ 234,538 $ 159,623 Three Months Ended Six Months Ended 2015 2014 2015 2014 (In Thousands) Services and rentals Fluids Division $ 23,026 $ 37,423 57,308 $ 69,163 Production Testing Division 33,692 41,292 69,601 84,306 Compression Division 77,487 29,950 162,225 57,877 Offshore Division Offshore Services 35,371 55,887 46,919 91,098 Maritech — — — — Intersegment eliminations (2,909 ) (4,934 ) (3,180 ) (6,721 ) Total Offshore Division 32,462 50,953 43,739 84,377 Consolidated $ 166,667 $ 159,618 $ 332,873 $ 295,723 Interdivision revenues Fluids Division $ 18 $ 322 $ 31 $ 307 Production Testing Division 1,150 1,085 2,342 1,709 Compression Division — — — — Offshore Division Offshore Services — — — — Maritech — — — — Intersegment eliminations — — — — Total Offshore Division — — — — Interdivision eliminations (1,168 ) (1,407 ) (2,373 ) (2,016 ) Consolidated $ — $ — $ — $ — Total revenues Fluids Division $ 122,974 $ 116,650 $ 222,263 $ 221,795 Production Testing Division 34,842 42,377 71,943 86,015 Compression Division 126,455 32,015 229,344 61,779 Offshore Division Offshore Services 35,731 56,241 47,514 91,571 Maritech 394 1,547 1,900 2,923 Intersegment eliminations (2,909 ) (4,934 ) (3,180 ) (6,721 ) Total Offshore Division 33,216 52,854 46,234 87,773 Interdivision eliminations (1,168 ) (1,407 ) (2,373 ) (2,016 ) Consolidated $ 316,319 $ 242,489 $ 567,411 $ 455,346 Three Months Ended Six Months Ended 2015 2014 2015 2014 (In Thousands) Income (loss) before taxes Fluids Division $ 32,583 $ 17,059 $ 50,320 $ 35,536 Production Testing Division (472 ) (249 ) (433 ) (3,047 ) Compression Division 1,498 5,477 3,904 10,664 Offshore Division Offshore Services 2,095 1,833 (6,553 ) (6,139 ) Maritech (313 ) (10,698 ) 662 (17,237 ) Intersegment eliminations — — — — Total Offshore Division 1,782 (8,865 ) (5,891 ) (23,376 ) Interdivision eliminations (12 ) 3 (10 ) 6 Corporate Overhead (1) (17,271 ) (15,919 ) (31,837 ) (32,960 ) Consolidated $ 18,108 $ (2,494 ) $ 16,053 $ (13,177 ) June 30, 2015 2014 (In Thousands) Total assets Fluids Division $ 408,144 $ 493,793 Production Testing Division 208,929 333,531 Compression Division 1,261,051 233,956 Offshore Division Offshore Services 134,422 170,663 Maritech 27,267 20,727 Total Offshore Division 161,689 191,390 Corporate Overhead and eliminations (36,168 ) 29,596 Consolidated $ 2,003,645 $ 1,282,266 (1) Amounts reflected include the following general corporate expenses: Three Months Ended Six Months Ended 2015 2014 2015 2014 (In Thousands) General and administrative expense $ 11,688 $ 10,064 $ 20,537 $ 21,458 Depreciation and amortization 254 527 512 1,081 Interest expense 4,415 4,610 9,412 9,141 Other general corporate (income) expense, net 914 718 1,376 1,280 Total $ 17,271 $ 15,919 $ 31,837 $ 32,960</t>
  </si>
  <si>
    <t>Basis of Presentation and Significant Accounting Policies (Details) - USD ($)</t>
  </si>
  <si>
    <t>Long-term debt [Line Items]</t>
  </si>
  <si>
    <t>Long-term debt</t>
  </si>
  <si>
    <t>Revenue Recognition [Line Items]</t>
  </si>
  <si>
    <t>Revenues</t>
  </si>
  <si>
    <t>Cost of revenue</t>
  </si>
  <si>
    <t>Inventories Detail [Table]</t>
  </si>
  <si>
    <t>Finished goods</t>
  </si>
  <si>
    <t>Raw materials</t>
  </si>
  <si>
    <t>Parts and supplies</t>
  </si>
  <si>
    <t>Work in progress</t>
  </si>
  <si>
    <t>Weighted Average Shares Outstanding [Table]</t>
  </si>
  <si>
    <t>Number of weighted average common shares outstanding</t>
  </si>
  <si>
    <t>Assumed exercise of stock options</t>
  </si>
  <si>
    <t>Antidilutive shares excluded from diluted shares outstanding</t>
  </si>
  <si>
    <t>Foreign currency exchange gains and losses</t>
  </si>
  <si>
    <t>Fair value of contingent purchase price liability</t>
  </si>
  <si>
    <t>Service Agreements [Member]</t>
  </si>
  <si>
    <t>Fair Value, Measurements, Recurring [Member]</t>
  </si>
  <si>
    <t>Fair Value, Assets and Liabilities Measured on Recurring and Nonrecurring Basis [Line Items]</t>
  </si>
  <si>
    <t>Contingent Consideration Classified as Equity, Fair Value Disclosure</t>
  </si>
  <si>
    <t>Asset for foreign currency derivative contracts</t>
  </si>
  <si>
    <t>Liability for foreign currency derivative contracts</t>
  </si>
  <si>
    <t>Acquisition contingent consideration liability</t>
  </si>
  <si>
    <t>Total</t>
  </si>
  <si>
    <t>Fair Value, Measurements, Recurring [Member] | Fair Value, Inputs, Level 1 [Member]</t>
  </si>
  <si>
    <t>Fair Value, Measurements, Recurring [Member] | Fair Value, Inputs, Level 2 [Member]</t>
  </si>
  <si>
    <t>Fair Value, Measurements, Recurring [Member] | Fair Value, Inputs, Level 3 [Member]</t>
  </si>
  <si>
    <t>CSI Compressco Senior Notes [Member]</t>
  </si>
  <si>
    <t>Fair value of Senior Notes</t>
  </si>
  <si>
    <t>Carrying value of Senior Notes</t>
  </si>
  <si>
    <t>TETRA Senior Notes [Member]</t>
  </si>
  <si>
    <t>Acquisitions and Dispositions (Details 1) - USD ($) $ in Thousands</t>
  </si>
  <si>
    <t>12 Months Ended</t>
  </si>
  <si>
    <t>Aug. 04, 2014</t>
  </si>
  <si>
    <t>Business Acquisition [Line Items]</t>
  </si>
  <si>
    <t>Purchase price allocation, nondeductible goodwill</t>
  </si>
  <si>
    <t>Accumulated amortization</t>
  </si>
  <si>
    <t>Compressor Systems, Inc. [Member]</t>
  </si>
  <si>
    <t>Purchase price allocation, current assets</t>
  </si>
  <si>
    <t>Purchase price allocation, property, plant, and equipment</t>
  </si>
  <si>
    <t>Purchase price allocation, intangible assets</t>
  </si>
  <si>
    <t>Purchase price allocation, total assets acquired</t>
  </si>
  <si>
    <t>Purchase price allocation, current liabilities</t>
  </si>
  <si>
    <t>Purchase price allocation, total liabilities assumed</t>
  </si>
  <si>
    <t>Purchase price allocation, net assets acquired</t>
  </si>
  <si>
    <t>Purchase price allocation, deductible goodwill</t>
  </si>
  <si>
    <t>Decrease in goodwill recorded during period</t>
  </si>
  <si>
    <t>Revenues from acquired entitiy</t>
  </si>
  <si>
    <t>Depreciation and amortization from acquired entity</t>
  </si>
  <si>
    <t>Pretax earnings from acquired entity</t>
  </si>
  <si>
    <t>Allocated interest expense excluded from results attributable to acquired entity</t>
  </si>
  <si>
    <t>Deferred financing costs</t>
  </si>
  <si>
    <t>Interim financing costs</t>
  </si>
  <si>
    <t>Value of trademarks/tradenames</t>
  </si>
  <si>
    <t>Value of customer relationships</t>
  </si>
  <si>
    <t>Value of other intangible assets</t>
  </si>
  <si>
    <t>Building [Member] | Maximum [Member]</t>
  </si>
  <si>
    <t>Property, Plant and Equipment [Line Items]</t>
  </si>
  <si>
    <t>Acquired property, plant, and equipment, useful life</t>
  </si>
  <si>
    <t>30 years</t>
  </si>
  <si>
    <t>Building [Member] | Minimum [Member]</t>
  </si>
  <si>
    <t>15 years</t>
  </si>
  <si>
    <t>Machinery and Equipment [Member] | Maximum [Member]</t>
  </si>
  <si>
    <t>16 years</t>
  </si>
  <si>
    <t>Machinery and Equipment [Member] | Minimum [Member]</t>
  </si>
  <si>
    <t>2 years</t>
  </si>
  <si>
    <t>Vehicles [Member] | Maximum [Member]</t>
  </si>
  <si>
    <t>4 years</t>
  </si>
  <si>
    <t>Vehicles [Member] | Minimum [Member]</t>
  </si>
  <si>
    <t>3 years</t>
  </si>
  <si>
    <t>Finite-Lived Intangible Assets [Member] | Maximum [Member]</t>
  </si>
  <si>
    <t>Acquired Finite-Lived Intangible Assets [Line Items]</t>
  </si>
  <si>
    <t>Intangible asset, useful life</t>
  </si>
  <si>
    <t>Finite-Lived Intangible Assets [Member] | Minimum [Member]</t>
  </si>
  <si>
    <t>CSI Compressco [Member]</t>
  </si>
  <si>
    <t>Effective date of acquisition</t>
  </si>
  <si>
    <t>Aug. 4,
		2014</t>
  </si>
  <si>
    <t>Purchase price</t>
  </si>
  <si>
    <t>Acquisitions and Dispositions (Details 2) - Jun. 30, 2014 - USD ($)</t>
  </si>
  <si>
    <t>Business Acquisition, Pro Forma Information [Abstract]</t>
  </si>
  <si>
    <t>Depreciation, depletion, amortization, and accretion</t>
  </si>
  <si>
    <t>Net income</t>
  </si>
  <si>
    <t>Net income attributable to TETRA stockholders</t>
  </si>
  <si>
    <t>Basic</t>
  </si>
  <si>
    <t>Diluted</t>
  </si>
  <si>
    <t>Long-Term Debt and Other Borrowings (Details) - USD ($)</t>
  </si>
  <si>
    <t>Apr. 01, 2015</t>
  </si>
  <si>
    <t>Total debt</t>
  </si>
  <si>
    <t>Long-term debt, net</t>
  </si>
  <si>
    <t>TETRA [Member]</t>
  </si>
  <si>
    <t>Less current portion</t>
  </si>
  <si>
    <t>Bank revolving line of credit facility [Member] | TETRA [Member]</t>
  </si>
  <si>
    <t>Maturity date</t>
  </si>
  <si>
    <t>Sep. 30,
		2019</t>
  </si>
  <si>
    <t>Senior Notes Series 2006-A [Member] | TETRA [Member]</t>
  </si>
  <si>
    <t>Senior Note interest rate</t>
  </si>
  <si>
    <t>5.90%</t>
  </si>
  <si>
    <t>Apr. 30,
		2016</t>
  </si>
  <si>
    <t>Senior Notes Series 2008-B [Member] | TETRA [Member]</t>
  </si>
  <si>
    <t>6.56%</t>
  </si>
  <si>
    <t>Apr. 30,
		2015</t>
  </si>
  <si>
    <t>Senior Notes Series 2010-A [Member] | TETRA [Member]</t>
  </si>
  <si>
    <t>5.09%</t>
  </si>
  <si>
    <t>Dec. 15,
		2017</t>
  </si>
  <si>
    <t>Senior Notes Series 2010-B [Member] | TETRA [Member]</t>
  </si>
  <si>
    <t>5.67%</t>
  </si>
  <si>
    <t>Dec. 15,
		2020</t>
  </si>
  <si>
    <t>Senior Notes Series 2013 [Member] | TETRA [Member]</t>
  </si>
  <si>
    <t>4.00%</t>
  </si>
  <si>
    <t>Apr. 29,
		2020</t>
  </si>
  <si>
    <t>Secured Notes [Member] | TETRA [Member]</t>
  </si>
  <si>
    <t>Date of Secured Note purchase agreement</t>
  </si>
  <si>
    <t>Mar. 18,
		2015</t>
  </si>
  <si>
    <t>Apr. 1,
		2017</t>
  </si>
  <si>
    <t>CSI Compressco bank credit facility [Member] | CSI Compressco [Member]</t>
  </si>
  <si>
    <t>Aug. 4,
		2019</t>
  </si>
  <si>
    <t>Other long-term debt [Member] | TETRA [Member]</t>
  </si>
  <si>
    <t>CSI Compressco Senior Notes [Member] | CSI Compressco [Member]</t>
  </si>
  <si>
    <t>7.25%</t>
  </si>
  <si>
    <t>Aug. 15,
		2022</t>
  </si>
  <si>
    <t>Decommissioning and Other Asset Retirement Obligations (Details) - USD ($) $ in Thousands</t>
  </si>
  <si>
    <t>Decommissioning and Other Asset Retirement Obligations Detail [Table]</t>
  </si>
  <si>
    <t>Beginning balance for the period, as reported</t>
  </si>
  <si>
    <t>Activity in the period:</t>
  </si>
  <si>
    <t>Accretion of liability</t>
  </si>
  <si>
    <t>Retirement obligations incurred</t>
  </si>
  <si>
    <t>Revisions in estimated cash flows</t>
  </si>
  <si>
    <t>Settlement of retirement obligations</t>
  </si>
  <si>
    <t>Ending balance as of June 30</t>
  </si>
  <si>
    <t>Value of asset retirement obligations associated with non-operated properties</t>
  </si>
  <si>
    <t>Market Risks and Derivative Hedge Contracts (Details)</t>
  </si>
  <si>
    <t>Jun. 30, 2015USD ($)</t>
  </si>
  <si>
    <t>Dec. 31, 2014USD ($)</t>
  </si>
  <si>
    <t>Derivatives, Fair Value [Line Items]</t>
  </si>
  <si>
    <t>Derivative [Line Items]</t>
  </si>
  <si>
    <t>Net gains associated with foreign currency derivatives</t>
  </si>
  <si>
    <t>Forward Sale Contract, Euro [Member]</t>
  </si>
  <si>
    <t>U.S. Dollar notional amount</t>
  </si>
  <si>
    <t>Traded exchange rate</t>
  </si>
  <si>
    <t>Value date</t>
  </si>
  <si>
    <t>Jul. 17,
		2015</t>
  </si>
  <si>
    <t>Forward Purchase Contract, Pounds Sterling [Member]</t>
  </si>
  <si>
    <t>Forward Purchase Contract, Brazil Real [Member]</t>
  </si>
  <si>
    <t>Forward Purchase Contract, Canadian Dollar [Member]</t>
  </si>
  <si>
    <t>Forward Sale Contract, Mexican Pesos [Member]</t>
  </si>
  <si>
    <t>Forward Purchase Contract, Norwegian Kroner [Member]</t>
  </si>
  <si>
    <t>Forward Purchase Contract, Canadian Dollar (2) [Member]</t>
  </si>
  <si>
    <t>Forward Purchase Contract, Mexican Pesos [Member]</t>
  </si>
  <si>
    <t>Current Assets [Member]</t>
  </si>
  <si>
    <t>Forward purchase contracts</t>
  </si>
  <si>
    <t>Current Liabilities [Member]</t>
  </si>
  <si>
    <t>Forward sale contracts</t>
  </si>
  <si>
    <t>Equity (Details 1) - USD ($) $ in Thousands</t>
  </si>
  <si>
    <t>Stockholders' Equity Note [Abstract]</t>
  </si>
  <si>
    <t>Stockholders' equity rollforward</t>
  </si>
  <si>
    <t>Beginning balance for the period</t>
  </si>
  <si>
    <t>Foreign currency translation adjustment, including taxes</t>
  </si>
  <si>
    <t>Exercise of common stock options</t>
  </si>
  <si>
    <t>Distributions to public unitholders</t>
  </si>
  <si>
    <t>Equity-based compensation</t>
  </si>
  <si>
    <t>Treasury stock and other</t>
  </si>
  <si>
    <t>Tax benefit upon exercise of stock options</t>
  </si>
  <si>
    <t>Ending balance</t>
  </si>
  <si>
    <t>Noncontrolling Interest [Member]</t>
  </si>
  <si>
    <t>Industry Segments (Details 1) - USD ($) $ in Thousands</t>
  </si>
  <si>
    <t>Industry Segments Details [Line Items]</t>
  </si>
  <si>
    <t>Intersegment revenues</t>
  </si>
  <si>
    <t>Assets</t>
  </si>
  <si>
    <t>Fluids Division [Member]</t>
  </si>
  <si>
    <t>Production Testing Division [Member]</t>
  </si>
  <si>
    <t>Compression Division [Member]</t>
  </si>
  <si>
    <t>Offshore Services [Member]</t>
  </si>
  <si>
    <t>Maritech [Member]</t>
  </si>
  <si>
    <t>Offshore Division Eliminations [Member]</t>
  </si>
  <si>
    <t>Total Offshore Division [Member]</t>
  </si>
  <si>
    <t>Intersegment Eliminations [Member]</t>
  </si>
  <si>
    <t>Interdivision Eliminations [Member]</t>
  </si>
  <si>
    <t>Corporate Overhead [Member]</t>
  </si>
  <si>
    <t>Industry Segments (Details 2) - USD ($) $ in Thousands</t>
  </si>
  <si>
    <t>Corporate Overhead Footnote</t>
  </si>
  <si>
    <t>Depreciation and amortization</t>
  </si>
  <si>
    <t>Interest expense</t>
  </si>
  <si>
    <t>Other general corporate (income) expens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965</v>
      </c>
    </row>
    <row r="6" spans="1:4">
      <c r="A6" s="4" t="s">
        <v>9</v>
      </c>
      <c r="B6" s="4" t="s">
        <v>10</v>
      </c>
    </row>
    <row r="7" spans="1:4">
      <c r="A7" s="4" t="s">
        <v>11</v>
      </c>
      <c r="B7" s="4" t="s">
        <v>12</v>
      </c>
    </row>
    <row r="8" spans="1:4">
      <c r="A8" s="4" t="s">
        <v>13</v>
      </c>
      <c r="D8" s="6" t="n">
        <v>911481175</v>
      </c>
    </row>
    <row r="9" spans="1:4">
      <c r="A9" s="4" t="s">
        <v>14</v>
      </c>
      <c r="C9" s="5" t="n">
        <v>80192311</v>
      </c>
    </row>
    <row r="10" spans="1:4">
      <c r="A10" s="4" t="s">
        <v>15</v>
      </c>
      <c r="B10" s="5" t="n">
        <v>2015</v>
      </c>
    </row>
    <row r="11" spans="1:4">
      <c r="A11" s="4" t="s">
        <v>16</v>
      </c>
      <c r="B11" s="7" t="s">
        <v>17</v>
      </c>
    </row>
    <row r="12" spans="1:4">
      <c r="A12" s="4" t="s">
        <v>18</v>
      </c>
      <c r="B12" s="4" t="s">
        <v>19</v>
      </c>
    </row>
    <row r="13" spans="1:4">
      <c r="A13" s="4" t="s">
        <v>20</v>
      </c>
      <c r="B13" s="4" t="s">
        <v>21</v>
      </c>
    </row>
    <row r="14" spans="1:4">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6</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01</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4</v>
      </c>
      <c r="D2" s="2" t="s">
        <v>2</v>
      </c>
      <c r="E2" s="2" t="s">
        <v>4</v>
      </c>
    </row>
    <row r="3" spans="1:5">
      <c r="A3" s="3" t="s">
        <v>26</v>
      </c>
    </row>
    <row r="4" spans="1:5">
      <c r="A4" s="4" t="s">
        <v>27</v>
      </c>
      <c r="B4" s="6" t="n">
        <v>149652</v>
      </c>
      <c r="C4" s="6" t="n">
        <v>82871</v>
      </c>
      <c r="D4" s="6" t="n">
        <v>234538</v>
      </c>
      <c r="E4" s="6" t="n">
        <v>159623</v>
      </c>
    </row>
    <row r="5" spans="1:5">
      <c r="A5" s="4" t="s">
        <v>28</v>
      </c>
      <c r="B5" s="5" t="n">
        <v>166667</v>
      </c>
      <c r="C5" s="5" t="n">
        <v>159618</v>
      </c>
      <c r="D5" s="5" t="n">
        <v>332873</v>
      </c>
      <c r="E5" s="5" t="n">
        <v>295723</v>
      </c>
    </row>
    <row r="6" spans="1:5">
      <c r="A6" s="4" t="s">
        <v>29</v>
      </c>
      <c r="B6" s="5" t="n">
        <v>316319</v>
      </c>
      <c r="C6" s="5" t="n">
        <v>242489</v>
      </c>
      <c r="D6" s="5" t="n">
        <v>567411</v>
      </c>
      <c r="E6" s="5" t="n">
        <v>455346</v>
      </c>
    </row>
    <row r="7" spans="1:5">
      <c r="A7" s="3" t="s">
        <v>30</v>
      </c>
    </row>
    <row r="8" spans="1:5">
      <c r="A8" s="4" t="s">
        <v>31</v>
      </c>
      <c r="B8" s="5" t="n">
        <v>105084</v>
      </c>
      <c r="C8" s="5" t="n">
        <v>76706</v>
      </c>
      <c r="D8" s="5" t="n">
        <v>168663</v>
      </c>
      <c r="E8" s="5" t="n">
        <v>141735</v>
      </c>
    </row>
    <row r="9" spans="1:5">
      <c r="A9" s="4" t="s">
        <v>32</v>
      </c>
      <c r="B9" s="5" t="n">
        <v>102307</v>
      </c>
      <c r="C9" s="5" t="n">
        <v>108301</v>
      </c>
      <c r="D9" s="5" t="n">
        <v>205391</v>
      </c>
      <c r="E9" s="5" t="n">
        <v>208239</v>
      </c>
    </row>
    <row r="10" spans="1:5">
      <c r="A10" s="4" t="s">
        <v>33</v>
      </c>
      <c r="B10" s="5" t="n">
        <v>39067</v>
      </c>
      <c r="C10" s="5" t="n">
        <v>22007</v>
      </c>
      <c r="D10" s="5" t="n">
        <v>77410</v>
      </c>
      <c r="E10" s="5" t="n">
        <v>45047</v>
      </c>
    </row>
    <row r="11" spans="1:5">
      <c r="A11" s="4" t="s">
        <v>34</v>
      </c>
      <c r="B11" s="5" t="n">
        <v>246458</v>
      </c>
      <c r="C11" s="5" t="n">
        <v>207014</v>
      </c>
      <c r="D11" s="5" t="n">
        <v>451464</v>
      </c>
      <c r="E11" s="5" t="n">
        <v>395021</v>
      </c>
    </row>
    <row r="12" spans="1:5">
      <c r="A12" s="4" t="s">
        <v>35</v>
      </c>
      <c r="B12" s="5" t="n">
        <v>69861</v>
      </c>
      <c r="C12" s="5" t="n">
        <v>35475</v>
      </c>
      <c r="D12" s="5" t="n">
        <v>115947</v>
      </c>
      <c r="E12" s="5" t="n">
        <v>60325</v>
      </c>
    </row>
    <row r="13" spans="1:5">
      <c r="A13" s="4" t="s">
        <v>36</v>
      </c>
      <c r="B13" s="5" t="n">
        <v>37472</v>
      </c>
      <c r="C13" s="5" t="n">
        <v>32270</v>
      </c>
      <c r="D13" s="5" t="n">
        <v>72741</v>
      </c>
      <c r="E13" s="5" t="n">
        <v>65690</v>
      </c>
    </row>
    <row r="14" spans="1:5">
      <c r="A14" s="4" t="s">
        <v>37</v>
      </c>
      <c r="B14" s="5" t="n">
        <v>12340</v>
      </c>
      <c r="C14" s="5" t="n">
        <v>4604</v>
      </c>
      <c r="D14" s="5" t="n">
        <v>25226</v>
      </c>
      <c r="E14" s="5" t="n">
        <v>9315</v>
      </c>
    </row>
    <row r="15" spans="1:5">
      <c r="A15" s="4" t="s">
        <v>38</v>
      </c>
      <c r="B15" s="5" t="n">
        <v>1941</v>
      </c>
      <c r="C15" s="5" t="n">
        <v>1095</v>
      </c>
      <c r="D15" s="5" t="n">
        <v>1927</v>
      </c>
      <c r="E15" s="5" t="n">
        <v>-1503</v>
      </c>
    </row>
    <row r="16" spans="1:5">
      <c r="A16" s="4" t="s">
        <v>39</v>
      </c>
      <c r="B16" s="5" t="n">
        <v>18108</v>
      </c>
      <c r="C16" s="5" t="n">
        <v>-2494</v>
      </c>
      <c r="D16" s="5" t="n">
        <v>16053</v>
      </c>
      <c r="E16" s="5" t="n">
        <v>-13177</v>
      </c>
    </row>
    <row r="17" spans="1:5">
      <c r="A17" s="4" t="s">
        <v>40</v>
      </c>
      <c r="B17" s="5" t="n">
        <v>2741</v>
      </c>
      <c r="C17" s="5" t="n">
        <v>-944</v>
      </c>
      <c r="D17" s="5" t="n">
        <v>4310</v>
      </c>
      <c r="E17" s="5" t="n">
        <v>-5537</v>
      </c>
    </row>
    <row r="18" spans="1:5">
      <c r="A18" s="4" t="s">
        <v>41</v>
      </c>
      <c r="B18" s="5" t="n">
        <v>15367</v>
      </c>
      <c r="C18" s="5" t="n">
        <v>-1550</v>
      </c>
      <c r="D18" s="5" t="n">
        <v>11743</v>
      </c>
      <c r="E18" s="5" t="n">
        <v>-7640</v>
      </c>
    </row>
    <row r="19" spans="1:5">
      <c r="A19" s="4" t="s">
        <v>42</v>
      </c>
      <c r="B19" s="5" t="n">
        <v>-442</v>
      </c>
      <c r="C19" s="5" t="n">
        <v>-907</v>
      </c>
      <c r="D19" s="5" t="n">
        <v>-1266</v>
      </c>
      <c r="E19" s="5" t="n">
        <v>-1751</v>
      </c>
    </row>
    <row r="20" spans="1:5">
      <c r="A20" s="4" t="s">
        <v>43</v>
      </c>
      <c r="B20" s="6" t="n">
        <v>14925</v>
      </c>
      <c r="C20" s="6" t="n">
        <v>-2457</v>
      </c>
      <c r="D20" s="6" t="n">
        <v>10477</v>
      </c>
      <c r="E20" s="6" t="n">
        <v>-9391</v>
      </c>
    </row>
    <row r="21" spans="1:5">
      <c r="A21" s="3" t="s">
        <v>44</v>
      </c>
    </row>
    <row r="22" spans="1:5">
      <c r="A22" s="4" t="s">
        <v>43</v>
      </c>
      <c r="B22" s="8" t="n">
        <v>0.19</v>
      </c>
      <c r="C22" s="8" t="n">
        <v>-0.03</v>
      </c>
      <c r="D22" s="8" t="n">
        <v>0.13</v>
      </c>
      <c r="E22" s="8" t="n">
        <v>-0.12</v>
      </c>
    </row>
    <row r="23" spans="1:5">
      <c r="A23" s="4" t="s">
        <v>45</v>
      </c>
      <c r="B23" s="5" t="n">
        <v>79165</v>
      </c>
      <c r="C23" s="5" t="n">
        <v>78525</v>
      </c>
      <c r="D23" s="5" t="n">
        <v>79037</v>
      </c>
      <c r="E23" s="5" t="n">
        <v>78416</v>
      </c>
    </row>
    <row r="24" spans="1:5">
      <c r="A24" s="3" t="s">
        <v>46</v>
      </c>
    </row>
    <row r="25" spans="1:5">
      <c r="A25" s="4" t="s">
        <v>43</v>
      </c>
      <c r="B25" s="8" t="n">
        <v>0.19</v>
      </c>
      <c r="C25" s="8" t="n">
        <v>-0.03</v>
      </c>
      <c r="D25" s="8" t="n">
        <v>0.13</v>
      </c>
      <c r="E25" s="8" t="n">
        <v>-0.12</v>
      </c>
    </row>
    <row r="26" spans="1:5">
      <c r="A26" s="4" t="s">
        <v>47</v>
      </c>
      <c r="B26" s="5" t="n">
        <v>79915</v>
      </c>
      <c r="C26" s="5" t="n">
        <v>78525</v>
      </c>
      <c r="D26" s="5" t="n">
        <v>79506</v>
      </c>
      <c r="E26" s="5" t="n">
        <v>784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6</v>
      </c>
      <c r="B1" s="2" t="s">
        <v>25</v>
      </c>
      <c r="D1" s="2" t="s">
        <v>1</v>
      </c>
    </row>
    <row r="2" spans="1:6">
      <c r="B2" s="2" t="s">
        <v>2</v>
      </c>
      <c r="C2" s="2" t="s">
        <v>4</v>
      </c>
      <c r="D2" s="2" t="s">
        <v>2</v>
      </c>
      <c r="E2" s="2" t="s">
        <v>4</v>
      </c>
      <c r="F2" s="2" t="s">
        <v>57</v>
      </c>
    </row>
    <row r="3" spans="1:6">
      <c r="A3" s="3" t="s">
        <v>227</v>
      </c>
    </row>
    <row r="4" spans="1:6">
      <c r="A4" s="4" t="s">
        <v>228</v>
      </c>
      <c r="B4" s="6" t="n">
        <v>846112000</v>
      </c>
      <c r="D4" s="6" t="n">
        <v>846112000</v>
      </c>
      <c r="F4" s="6" t="n">
        <v>844961000</v>
      </c>
    </row>
    <row r="5" spans="1:6">
      <c r="A5" s="3" t="s">
        <v>229</v>
      </c>
    </row>
    <row r="6" spans="1:6">
      <c r="A6" s="4" t="s">
        <v>230</v>
      </c>
      <c r="B6" s="5" t="n">
        <v>316319000</v>
      </c>
      <c r="C6" s="6" t="n">
        <v>242489000</v>
      </c>
      <c r="D6" s="5" t="n">
        <v>567411000</v>
      </c>
      <c r="E6" s="6" t="n">
        <v>455346000</v>
      </c>
    </row>
    <row r="7" spans="1:6">
      <c r="A7" s="4" t="s">
        <v>231</v>
      </c>
      <c r="B7" s="5" t="n">
        <v>102307000</v>
      </c>
      <c r="C7" s="6" t="n">
        <v>108301000</v>
      </c>
      <c r="D7" s="5" t="n">
        <v>205391000</v>
      </c>
      <c r="E7" s="6" t="n">
        <v>208239000</v>
      </c>
    </row>
    <row r="8" spans="1:6">
      <c r="A8" s="3" t="s">
        <v>232</v>
      </c>
    </row>
    <row r="9" spans="1:6">
      <c r="A9" s="4" t="s">
        <v>233</v>
      </c>
      <c r="B9" s="5" t="n">
        <v>54502000</v>
      </c>
      <c r="D9" s="5" t="n">
        <v>54502000</v>
      </c>
      <c r="F9" s="5" t="n">
        <v>62188000</v>
      </c>
    </row>
    <row r="10" spans="1:6">
      <c r="A10" s="4" t="s">
        <v>234</v>
      </c>
      <c r="B10" s="5" t="n">
        <v>3318000</v>
      </c>
      <c r="D10" s="5" t="n">
        <v>3318000</v>
      </c>
      <c r="F10" s="5" t="n">
        <v>5005000</v>
      </c>
    </row>
    <row r="11" spans="1:6">
      <c r="A11" s="4" t="s">
        <v>235</v>
      </c>
      <c r="B11" s="5" t="n">
        <v>53282000</v>
      </c>
      <c r="D11" s="5" t="n">
        <v>53282000</v>
      </c>
      <c r="F11" s="5" t="n">
        <v>51229000</v>
      </c>
    </row>
    <row r="12" spans="1:6">
      <c r="A12" s="4" t="s">
        <v>236</v>
      </c>
      <c r="B12" s="5" t="n">
        <v>70840000</v>
      </c>
      <c r="D12" s="5" t="n">
        <v>70840000</v>
      </c>
      <c r="F12" s="5" t="n">
        <v>70935000</v>
      </c>
    </row>
    <row r="13" spans="1:6">
      <c r="A13" s="4" t="s">
        <v>63</v>
      </c>
      <c r="B13" s="6" t="n">
        <v>181942000</v>
      </c>
      <c r="D13" s="6" t="n">
        <v>181942000</v>
      </c>
      <c r="F13" s="5" t="n">
        <v>189357000</v>
      </c>
    </row>
    <row r="14" spans="1:6">
      <c r="A14" s="3" t="s">
        <v>237</v>
      </c>
    </row>
    <row r="15" spans="1:6">
      <c r="A15" s="4" t="s">
        <v>238</v>
      </c>
      <c r="B15" s="5" t="n">
        <v>79165000</v>
      </c>
      <c r="C15" s="5" t="n">
        <v>78525000</v>
      </c>
      <c r="D15" s="5" t="n">
        <v>79037000</v>
      </c>
      <c r="E15" s="5" t="n">
        <v>78416000</v>
      </c>
    </row>
    <row r="16" spans="1:6">
      <c r="A16" s="4" t="s">
        <v>239</v>
      </c>
      <c r="B16" s="5" t="n">
        <v>750000</v>
      </c>
      <c r="C16" s="5" t="n">
        <v>0</v>
      </c>
      <c r="D16" s="5" t="n">
        <v>469000</v>
      </c>
      <c r="E16" s="5" t="n">
        <v>0</v>
      </c>
    </row>
    <row r="17" spans="1:6">
      <c r="A17" s="4" t="s">
        <v>47</v>
      </c>
      <c r="B17" s="5" t="n">
        <v>79915000</v>
      </c>
      <c r="C17" s="5" t="n">
        <v>78525000</v>
      </c>
      <c r="D17" s="5" t="n">
        <v>79506000</v>
      </c>
      <c r="E17" s="5" t="n">
        <v>78416000</v>
      </c>
    </row>
    <row r="18" spans="1:6">
      <c r="A18" s="4" t="s">
        <v>240</v>
      </c>
      <c r="B18" s="5" t="n">
        <v>3618107</v>
      </c>
      <c r="D18" s="5" t="n">
        <v>3494752</v>
      </c>
    </row>
    <row r="19" spans="1:6">
      <c r="A19" s="4" t="s">
        <v>241</v>
      </c>
      <c r="B19" s="6" t="n">
        <v>-1500000</v>
      </c>
      <c r="C19" s="6" t="n">
        <v>-200000</v>
      </c>
      <c r="D19" s="6" t="n">
        <v>-2200000</v>
      </c>
      <c r="E19" s="6" t="n">
        <v>-900000</v>
      </c>
    </row>
    <row r="20" spans="1:6">
      <c r="A20" s="4" t="s">
        <v>242</v>
      </c>
      <c r="B20" s="5" t="n">
        <v>0</v>
      </c>
      <c r="D20" s="5" t="n">
        <v>0</v>
      </c>
    </row>
    <row r="21" spans="1:6">
      <c r="A21" s="4" t="s">
        <v>243</v>
      </c>
    </row>
    <row r="22" spans="1:6">
      <c r="A22" s="3" t="s">
        <v>229</v>
      </c>
    </row>
    <row r="23" spans="1:6">
      <c r="A23" s="4" t="s">
        <v>230</v>
      </c>
      <c r="B23" s="5" t="n">
        <v>38242000</v>
      </c>
      <c r="C23" s="5" t="n">
        <v>5995000</v>
      </c>
      <c r="D23" s="5" t="n">
        <v>91017</v>
      </c>
      <c r="E23" s="5" t="n">
        <v>13511</v>
      </c>
    </row>
    <row r="24" spans="1:6">
      <c r="A24" s="4" t="s">
        <v>231</v>
      </c>
      <c r="B24" s="5" t="n">
        <v>22812000</v>
      </c>
      <c r="C24" s="6" t="n">
        <v>2119000</v>
      </c>
      <c r="D24" s="5" t="n">
        <v>44341</v>
      </c>
      <c r="E24" s="6" t="n">
        <v>4046</v>
      </c>
    </row>
    <row r="25" spans="1:6">
      <c r="A25" s="4" t="s">
        <v>244</v>
      </c>
    </row>
    <row r="26" spans="1:6">
      <c r="A26" s="3" t="s">
        <v>245</v>
      </c>
    </row>
    <row r="27" spans="1:6">
      <c r="A27" s="4" t="s">
        <v>246</v>
      </c>
      <c r="F27" s="5" t="n">
        <v>0</v>
      </c>
    </row>
    <row r="28" spans="1:6">
      <c r="A28" s="4" t="s">
        <v>247</v>
      </c>
      <c r="B28" s="5" t="n">
        <v>128000</v>
      </c>
      <c r="D28" s="5" t="n">
        <v>128000</v>
      </c>
      <c r="F28" s="5" t="n">
        <v>0</v>
      </c>
    </row>
    <row r="29" spans="1:6">
      <c r="A29" s="4" t="s">
        <v>248</v>
      </c>
      <c r="B29" s="5" t="n">
        <v>-145000</v>
      </c>
      <c r="D29" s="5" t="n">
        <v>-145000</v>
      </c>
      <c r="F29" s="5" t="n">
        <v>-174000</v>
      </c>
    </row>
    <row r="30" spans="1:6">
      <c r="A30" s="4" t="s">
        <v>249</v>
      </c>
      <c r="B30" s="5" t="n">
        <v>0</v>
      </c>
      <c r="D30" s="5" t="n">
        <v>0</v>
      </c>
    </row>
    <row r="31" spans="1:6">
      <c r="A31" s="4" t="s">
        <v>250</v>
      </c>
      <c r="B31" s="5" t="n">
        <v>-17000</v>
      </c>
      <c r="D31" s="5" t="n">
        <v>-17000</v>
      </c>
      <c r="F31" s="5" t="n">
        <v>-174000</v>
      </c>
    </row>
    <row r="32" spans="1:6">
      <c r="A32" s="4" t="s">
        <v>251</v>
      </c>
    </row>
    <row r="33" spans="1:6">
      <c r="A33" s="3" t="s">
        <v>245</v>
      </c>
    </row>
    <row r="34" spans="1:6">
      <c r="A34" s="4" t="s">
        <v>246</v>
      </c>
      <c r="F34" s="5" t="n">
        <v>0</v>
      </c>
    </row>
    <row r="35" spans="1:6">
      <c r="A35" s="4" t="s">
        <v>247</v>
      </c>
      <c r="B35" s="5" t="n">
        <v>0</v>
      </c>
      <c r="D35" s="5" t="n">
        <v>0</v>
      </c>
      <c r="F35" s="5" t="n">
        <v>0</v>
      </c>
    </row>
    <row r="36" spans="1:6">
      <c r="A36" s="4" t="s">
        <v>248</v>
      </c>
      <c r="B36" s="5" t="n">
        <v>0</v>
      </c>
      <c r="D36" s="5" t="n">
        <v>0</v>
      </c>
      <c r="F36" s="5" t="n">
        <v>0</v>
      </c>
    </row>
    <row r="37" spans="1:6">
      <c r="A37" s="4" t="s">
        <v>249</v>
      </c>
      <c r="B37" s="5" t="n">
        <v>0</v>
      </c>
      <c r="D37" s="5" t="n">
        <v>0</v>
      </c>
    </row>
    <row r="38" spans="1:6">
      <c r="A38" s="4" t="s">
        <v>252</v>
      </c>
    </row>
    <row r="39" spans="1:6">
      <c r="A39" s="3" t="s">
        <v>245</v>
      </c>
    </row>
    <row r="40" spans="1:6">
      <c r="A40" s="4" t="s">
        <v>246</v>
      </c>
      <c r="F40" s="5" t="n">
        <v>0</v>
      </c>
    </row>
    <row r="41" spans="1:6">
      <c r="A41" s="4" t="s">
        <v>247</v>
      </c>
      <c r="B41" s="5" t="n">
        <v>128000</v>
      </c>
      <c r="D41" s="5" t="n">
        <v>128000</v>
      </c>
      <c r="F41" s="5" t="n">
        <v>0</v>
      </c>
    </row>
    <row r="42" spans="1:6">
      <c r="A42" s="4" t="s">
        <v>248</v>
      </c>
      <c r="B42" s="5" t="n">
        <v>-145000</v>
      </c>
      <c r="D42" s="5" t="n">
        <v>-145000</v>
      </c>
      <c r="F42" s="5" t="n">
        <v>-174000</v>
      </c>
    </row>
    <row r="43" spans="1:6">
      <c r="A43" s="4" t="s">
        <v>249</v>
      </c>
      <c r="B43" s="5" t="n">
        <v>0</v>
      </c>
      <c r="D43" s="5" t="n">
        <v>0</v>
      </c>
    </row>
    <row r="44" spans="1:6">
      <c r="A44" s="4" t="s">
        <v>253</v>
      </c>
    </row>
    <row r="45" spans="1:6">
      <c r="A45" s="3" t="s">
        <v>245</v>
      </c>
    </row>
    <row r="46" spans="1:6">
      <c r="A46" s="4" t="s">
        <v>246</v>
      </c>
      <c r="F46" s="5" t="n">
        <v>0</v>
      </c>
    </row>
    <row r="47" spans="1:6">
      <c r="A47" s="4" t="s">
        <v>247</v>
      </c>
      <c r="B47" s="5" t="n">
        <v>0</v>
      </c>
      <c r="D47" s="5" t="n">
        <v>0</v>
      </c>
      <c r="F47" s="5" t="n">
        <v>0</v>
      </c>
    </row>
    <row r="48" spans="1:6">
      <c r="A48" s="4" t="s">
        <v>248</v>
      </c>
      <c r="B48" s="5" t="n">
        <v>0</v>
      </c>
      <c r="D48" s="5" t="n">
        <v>0</v>
      </c>
      <c r="F48" s="5" t="n">
        <v>0</v>
      </c>
    </row>
    <row r="49" spans="1:6">
      <c r="A49" s="4" t="s">
        <v>249</v>
      </c>
      <c r="B49" s="5" t="n">
        <v>0</v>
      </c>
      <c r="D49" s="5" t="n">
        <v>0</v>
      </c>
    </row>
    <row r="50" spans="1:6">
      <c r="A50" s="4" t="s">
        <v>254</v>
      </c>
    </row>
    <row r="51" spans="1:6">
      <c r="A51" s="3" t="s">
        <v>227</v>
      </c>
    </row>
    <row r="52" spans="1:6">
      <c r="A52" s="4" t="s">
        <v>255</v>
      </c>
      <c r="B52" s="5" t="n">
        <v>336900000</v>
      </c>
      <c r="D52" s="5" t="n">
        <v>336900000</v>
      </c>
      <c r="F52" s="5" t="n">
        <v>354900000</v>
      </c>
    </row>
    <row r="53" spans="1:6">
      <c r="A53" s="4" t="s">
        <v>256</v>
      </c>
      <c r="B53" s="5" t="n">
        <v>350000000</v>
      </c>
      <c r="D53" s="5" t="n">
        <v>350000000</v>
      </c>
      <c r="F53" s="5" t="n">
        <v>350000000</v>
      </c>
    </row>
    <row r="54" spans="1:6">
      <c r="A54" s="4" t="s">
        <v>257</v>
      </c>
    </row>
    <row r="55" spans="1:6">
      <c r="A55" s="3" t="s">
        <v>227</v>
      </c>
    </row>
    <row r="56" spans="1:6">
      <c r="A56" s="4" t="s">
        <v>255</v>
      </c>
      <c r="B56" s="5" t="n">
        <v>194200000</v>
      </c>
      <c r="D56" s="5" t="n">
        <v>194200000</v>
      </c>
      <c r="F56" s="5" t="n">
        <v>310700000</v>
      </c>
    </row>
    <row r="57" spans="1:6">
      <c r="A57" s="4" t="s">
        <v>256</v>
      </c>
      <c r="B57" s="6" t="n">
        <v>265000000</v>
      </c>
      <c r="D57" s="6" t="n">
        <v>265000000</v>
      </c>
      <c r="F57" s="6" t="n">
        <v>305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258</v>
      </c>
      <c r="B1" s="2" t="s">
        <v>25</v>
      </c>
      <c r="C1" s="2" t="s">
        <v>1</v>
      </c>
      <c r="D1" s="2" t="s">
        <v>259</v>
      </c>
    </row>
    <row r="2" spans="1:5">
      <c r="B2" s="2" t="s">
        <v>2</v>
      </c>
      <c r="C2" s="2" t="s">
        <v>2</v>
      </c>
      <c r="D2" s="2" t="s">
        <v>57</v>
      </c>
      <c r="E2" s="2" t="s">
        <v>260</v>
      </c>
    </row>
    <row r="3" spans="1:5">
      <c r="A3" s="3" t="s">
        <v>261</v>
      </c>
    </row>
    <row r="4" spans="1:5">
      <c r="A4" s="4" t="s">
        <v>262</v>
      </c>
      <c r="B4" s="6" t="n">
        <v>293278</v>
      </c>
      <c r="C4" s="6" t="n">
        <v>293278</v>
      </c>
      <c r="D4" s="6" t="n">
        <v>293866</v>
      </c>
    </row>
    <row r="5" spans="1:5">
      <c r="A5" s="4" t="s">
        <v>263</v>
      </c>
      <c r="B5" s="5" t="n">
        <v>46095</v>
      </c>
      <c r="C5" s="5" t="n">
        <v>46095</v>
      </c>
      <c r="D5" s="5" t="n">
        <v>39754</v>
      </c>
    </row>
    <row r="6" spans="1:5">
      <c r="A6" s="4" t="s">
        <v>264</v>
      </c>
    </row>
    <row r="7" spans="1:5">
      <c r="A7" s="3" t="s">
        <v>261</v>
      </c>
    </row>
    <row r="8" spans="1:5">
      <c r="A8" s="4" t="s">
        <v>265</v>
      </c>
      <c r="E8" s="6" t="n">
        <v>101411</v>
      </c>
    </row>
    <row r="9" spans="1:5">
      <c r="A9" s="4" t="s">
        <v>266</v>
      </c>
      <c r="E9" s="5" t="n">
        <v>571706</v>
      </c>
    </row>
    <row r="10" spans="1:5">
      <c r="A10" s="4" t="s">
        <v>267</v>
      </c>
      <c r="E10" s="5" t="n">
        <v>68000</v>
      </c>
    </row>
    <row r="11" spans="1:5">
      <c r="A11" s="4" t="s">
        <v>268</v>
      </c>
      <c r="E11" s="5" t="n">
        <v>902504</v>
      </c>
    </row>
    <row r="12" spans="1:5">
      <c r="A12" s="4" t="s">
        <v>269</v>
      </c>
      <c r="E12" s="5" t="n">
        <v>77504</v>
      </c>
    </row>
    <row r="13" spans="1:5">
      <c r="A13" s="4" t="s">
        <v>270</v>
      </c>
      <c r="E13" s="5" t="n">
        <v>77504</v>
      </c>
    </row>
    <row r="14" spans="1:5">
      <c r="A14" s="4" t="s">
        <v>271</v>
      </c>
      <c r="E14" s="5" t="n">
        <v>825000</v>
      </c>
    </row>
    <row r="15" spans="1:5">
      <c r="A15" s="4" t="s">
        <v>272</v>
      </c>
      <c r="E15" s="5" t="n">
        <v>161387</v>
      </c>
    </row>
    <row r="16" spans="1:5">
      <c r="A16" s="4" t="s">
        <v>273</v>
      </c>
      <c r="C16" s="5" t="n">
        <v>100</v>
      </c>
    </row>
    <row r="17" spans="1:5">
      <c r="A17" s="4" t="s">
        <v>274</v>
      </c>
      <c r="B17" s="5" t="n">
        <v>96300</v>
      </c>
      <c r="C17" s="5" t="n">
        <v>167500</v>
      </c>
    </row>
    <row r="18" spans="1:5">
      <c r="A18" s="4" t="s">
        <v>275</v>
      </c>
      <c r="B18" s="5" t="n">
        <v>16500</v>
      </c>
      <c r="C18" s="5" t="n">
        <v>32400</v>
      </c>
    </row>
    <row r="19" spans="1:5">
      <c r="A19" s="4" t="s">
        <v>276</v>
      </c>
      <c r="B19" s="5" t="n">
        <v>6700</v>
      </c>
      <c r="C19" s="5" t="n">
        <v>13600</v>
      </c>
    </row>
    <row r="20" spans="1:5">
      <c r="A20" s="4" t="s">
        <v>277</v>
      </c>
      <c r="B20" s="5" t="n">
        <v>8000</v>
      </c>
      <c r="C20" s="5" t="n">
        <v>15800</v>
      </c>
    </row>
    <row r="21" spans="1:5">
      <c r="A21" s="4" t="s">
        <v>278</v>
      </c>
      <c r="D21" s="5" t="n">
        <v>16600</v>
      </c>
    </row>
    <row r="22" spans="1:5">
      <c r="A22" s="4" t="s">
        <v>279</v>
      </c>
      <c r="D22" s="6" t="n">
        <v>9300</v>
      </c>
    </row>
    <row r="23" spans="1:5">
      <c r="A23" s="4" t="s">
        <v>280</v>
      </c>
      <c r="E23" s="5" t="n">
        <v>33700</v>
      </c>
    </row>
    <row r="24" spans="1:5">
      <c r="A24" s="4" t="s">
        <v>281</v>
      </c>
      <c r="E24" s="5" t="n">
        <v>21400</v>
      </c>
    </row>
    <row r="25" spans="1:5">
      <c r="A25" s="4" t="s">
        <v>282</v>
      </c>
      <c r="E25" s="6" t="n">
        <v>12900</v>
      </c>
    </row>
    <row r="26" spans="1:5">
      <c r="A26" s="4" t="s">
        <v>263</v>
      </c>
      <c r="B26" s="6" t="n">
        <v>9700</v>
      </c>
      <c r="C26" s="6" t="n">
        <v>9700</v>
      </c>
    </row>
    <row r="27" spans="1:5">
      <c r="A27" s="4" t="s">
        <v>283</v>
      </c>
    </row>
    <row r="28" spans="1:5">
      <c r="A28" s="3" t="s">
        <v>284</v>
      </c>
    </row>
    <row r="29" spans="1:5">
      <c r="A29" s="4" t="s">
        <v>285</v>
      </c>
      <c r="C29" s="4" t="s">
        <v>286</v>
      </c>
    </row>
    <row r="30" spans="1:5">
      <c r="A30" s="4" t="s">
        <v>287</v>
      </c>
    </row>
    <row r="31" spans="1:5">
      <c r="A31" s="3" t="s">
        <v>284</v>
      </c>
    </row>
    <row r="32" spans="1:5">
      <c r="A32" s="4" t="s">
        <v>285</v>
      </c>
      <c r="C32" s="4" t="s">
        <v>288</v>
      </c>
    </row>
    <row r="33" spans="1:5">
      <c r="A33" s="4" t="s">
        <v>289</v>
      </c>
    </row>
    <row r="34" spans="1:5">
      <c r="A34" s="3" t="s">
        <v>284</v>
      </c>
    </row>
    <row r="35" spans="1:5">
      <c r="A35" s="4" t="s">
        <v>285</v>
      </c>
      <c r="C35" s="4" t="s">
        <v>290</v>
      </c>
    </row>
    <row r="36" spans="1:5">
      <c r="A36" s="4" t="s">
        <v>291</v>
      </c>
    </row>
    <row r="37" spans="1:5">
      <c r="A37" s="3" t="s">
        <v>284</v>
      </c>
    </row>
    <row r="38" spans="1:5">
      <c r="A38" s="4" t="s">
        <v>285</v>
      </c>
      <c r="C38" s="4" t="s">
        <v>292</v>
      </c>
    </row>
    <row r="39" spans="1:5">
      <c r="A39" s="4" t="s">
        <v>293</v>
      </c>
    </row>
    <row r="40" spans="1:5">
      <c r="A40" s="3" t="s">
        <v>284</v>
      </c>
    </row>
    <row r="41" spans="1:5">
      <c r="A41" s="4" t="s">
        <v>285</v>
      </c>
      <c r="C41" s="4" t="s">
        <v>294</v>
      </c>
    </row>
    <row r="42" spans="1:5">
      <c r="A42" s="4" t="s">
        <v>295</v>
      </c>
    </row>
    <row r="43" spans="1:5">
      <c r="A43" s="3" t="s">
        <v>284</v>
      </c>
    </row>
    <row r="44" spans="1:5">
      <c r="A44" s="4" t="s">
        <v>285</v>
      </c>
      <c r="C44" s="4" t="s">
        <v>296</v>
      </c>
    </row>
    <row r="45" spans="1:5">
      <c r="A45" s="4" t="s">
        <v>297</v>
      </c>
    </row>
    <row r="46" spans="1:5">
      <c r="A46" s="3" t="s">
        <v>298</v>
      </c>
    </row>
    <row r="47" spans="1:5">
      <c r="A47" s="4" t="s">
        <v>299</v>
      </c>
      <c r="C47" s="4" t="s">
        <v>288</v>
      </c>
    </row>
    <row r="48" spans="1:5">
      <c r="A48" s="4" t="s">
        <v>300</v>
      </c>
    </row>
    <row r="49" spans="1:5">
      <c r="A49" s="3" t="s">
        <v>298</v>
      </c>
    </row>
    <row r="50" spans="1:5">
      <c r="A50" s="4" t="s">
        <v>299</v>
      </c>
      <c r="C50" s="4" t="s">
        <v>292</v>
      </c>
    </row>
    <row r="51" spans="1:5">
      <c r="A51" s="4" t="s">
        <v>301</v>
      </c>
    </row>
    <row r="52" spans="1:5">
      <c r="A52" s="3" t="s">
        <v>261</v>
      </c>
    </row>
    <row r="53" spans="1:5">
      <c r="A53" s="4" t="s">
        <v>302</v>
      </c>
      <c r="D53" s="4" t="s">
        <v>303</v>
      </c>
    </row>
    <row r="54" spans="1:5">
      <c r="A54" s="4" t="s">
        <v>304</v>
      </c>
      <c r="D54" s="6" t="n">
        <v>8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05</v>
      </c>
      <c r="B1" s="2" t="s">
        <v>250</v>
      </c>
      <c r="C1" s="2" t="s">
        <v>250</v>
      </c>
    </row>
    <row r="2" spans="1:3">
      <c r="A2" s="3" t="s">
        <v>306</v>
      </c>
    </row>
    <row r="3" spans="1:3">
      <c r="A3" s="4" t="s">
        <v>230</v>
      </c>
      <c r="B3" s="6" t="n">
        <v>319807000</v>
      </c>
      <c r="C3" s="6" t="n">
        <v>625696000</v>
      </c>
    </row>
    <row r="4" spans="1:3">
      <c r="A4" s="4" t="s">
        <v>307</v>
      </c>
      <c r="B4" s="5" t="n">
        <v>36892000</v>
      </c>
      <c r="C4" s="5" t="n">
        <v>74616000</v>
      </c>
    </row>
    <row r="5" spans="1:3">
      <c r="A5" s="4" t="s">
        <v>35</v>
      </c>
      <c r="B5" s="5" t="n">
        <v>48404000</v>
      </c>
      <c r="C5" s="5" t="n">
        <v>89176000</v>
      </c>
    </row>
    <row r="6" spans="1:3">
      <c r="A6" s="4" t="s">
        <v>308</v>
      </c>
      <c r="B6" s="5" t="n">
        <v>-4496000</v>
      </c>
      <c r="C6" s="5" t="n">
        <v>-11303000</v>
      </c>
    </row>
    <row r="7" spans="1:3">
      <c r="A7" s="4" t="s">
        <v>309</v>
      </c>
      <c r="B7" s="6" t="n">
        <v>-5607000</v>
      </c>
      <c r="C7" s="6" t="n">
        <v>-14612000</v>
      </c>
    </row>
    <row r="8" spans="1:3">
      <c r="A8" s="3" t="s">
        <v>309</v>
      </c>
    </row>
    <row r="9" spans="1:3">
      <c r="A9" s="4" t="s">
        <v>310</v>
      </c>
      <c r="B9" s="8" t="n">
        <v>-0.07000000000000001</v>
      </c>
      <c r="C9" s="8" t="n">
        <v>-0.19</v>
      </c>
    </row>
    <row r="10" spans="1:3">
      <c r="A10" s="4" t="s">
        <v>311</v>
      </c>
      <c r="B10" s="8" t="n">
        <v>-0.07000000000000001</v>
      </c>
      <c r="C10" s="8" t="n">
        <v>-0.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12</v>
      </c>
      <c r="B1" s="2" t="s">
        <v>1</v>
      </c>
    </row>
    <row r="2" spans="1:4">
      <c r="B2" s="2" t="s">
        <v>2</v>
      </c>
      <c r="C2" s="2" t="s">
        <v>313</v>
      </c>
      <c r="D2" s="2" t="s">
        <v>57</v>
      </c>
    </row>
    <row r="3" spans="1:4">
      <c r="A3" s="3" t="s">
        <v>227</v>
      </c>
    </row>
    <row r="4" spans="1:4">
      <c r="A4" s="4" t="s">
        <v>314</v>
      </c>
      <c r="B4" s="6" t="n">
        <v>846112000</v>
      </c>
      <c r="D4" s="6" t="n">
        <v>844961000</v>
      </c>
    </row>
    <row r="5" spans="1:4">
      <c r="A5" s="4" t="s">
        <v>315</v>
      </c>
      <c r="B5" s="5" t="n">
        <v>846112000</v>
      </c>
      <c r="D5" s="5" t="n">
        <v>844961000</v>
      </c>
    </row>
    <row r="6" spans="1:4">
      <c r="A6" s="4" t="s">
        <v>316</v>
      </c>
    </row>
    <row r="7" spans="1:4">
      <c r="A7" s="3" t="s">
        <v>227</v>
      </c>
    </row>
    <row r="8" spans="1:4">
      <c r="A8" s="4" t="s">
        <v>314</v>
      </c>
      <c r="B8" s="5" t="n">
        <v>357900000</v>
      </c>
      <c r="D8" s="5" t="n">
        <v>395074000</v>
      </c>
    </row>
    <row r="9" spans="1:4">
      <c r="A9" s="4" t="s">
        <v>317</v>
      </c>
      <c r="B9" s="5" t="n">
        <v>-90000000</v>
      </c>
      <c r="D9" s="5" t="n">
        <v>-90074000</v>
      </c>
    </row>
    <row r="10" spans="1:4">
      <c r="A10" s="4" t="s">
        <v>315</v>
      </c>
      <c r="B10" s="5" t="n">
        <v>267900000</v>
      </c>
      <c r="D10" s="5" t="n">
        <v>305000000</v>
      </c>
    </row>
    <row r="11" spans="1:4">
      <c r="A11" s="4" t="s">
        <v>301</v>
      </c>
    </row>
    <row r="12" spans="1:4">
      <c r="A12" s="3" t="s">
        <v>227</v>
      </c>
    </row>
    <row r="13" spans="1:4">
      <c r="A13" s="4" t="s">
        <v>314</v>
      </c>
      <c r="B13" s="6" t="n">
        <v>578212000</v>
      </c>
      <c r="D13" s="5" t="n">
        <v>539961000</v>
      </c>
    </row>
    <row r="14" spans="1:4">
      <c r="A14" s="4" t="s">
        <v>318</v>
      </c>
    </row>
    <row r="15" spans="1:4">
      <c r="A15" s="3" t="s">
        <v>227</v>
      </c>
    </row>
    <row r="16" spans="1:4">
      <c r="A16" s="4" t="s">
        <v>319</v>
      </c>
      <c r="B16" s="4" t="s">
        <v>320</v>
      </c>
    </row>
    <row r="17" spans="1:4">
      <c r="A17" s="4" t="s">
        <v>314</v>
      </c>
      <c r="B17" s="6" t="n">
        <v>92900000</v>
      </c>
      <c r="D17" s="6" t="n">
        <v>90000000</v>
      </c>
    </row>
    <row r="18" spans="1:4">
      <c r="A18" s="4" t="s">
        <v>321</v>
      </c>
    </row>
    <row r="19" spans="1:4">
      <c r="A19" s="3" t="s">
        <v>227</v>
      </c>
    </row>
    <row r="20" spans="1:4">
      <c r="A20" s="4" t="s">
        <v>322</v>
      </c>
      <c r="B20" s="4" t="s">
        <v>323</v>
      </c>
      <c r="D20" s="4" t="s">
        <v>323</v>
      </c>
    </row>
    <row r="21" spans="1:4">
      <c r="A21" s="4" t="s">
        <v>319</v>
      </c>
      <c r="B21" s="4" t="s">
        <v>324</v>
      </c>
    </row>
    <row r="22" spans="1:4">
      <c r="A22" s="4" t="s">
        <v>314</v>
      </c>
      <c r="B22" s="6" t="n">
        <v>90000000</v>
      </c>
      <c r="D22" s="6" t="n">
        <v>90000000</v>
      </c>
    </row>
    <row r="23" spans="1:4">
      <c r="A23" s="4" t="s">
        <v>325</v>
      </c>
    </row>
    <row r="24" spans="1:4">
      <c r="A24" s="3" t="s">
        <v>227</v>
      </c>
    </row>
    <row r="25" spans="1:4">
      <c r="A25" s="4" t="s">
        <v>322</v>
      </c>
      <c r="B25" s="4" t="s">
        <v>326</v>
      </c>
      <c r="D25" s="4" t="s">
        <v>326</v>
      </c>
    </row>
    <row r="26" spans="1:4">
      <c r="A26" s="4" t="s">
        <v>319</v>
      </c>
      <c r="B26" s="4" t="s">
        <v>327</v>
      </c>
    </row>
    <row r="27" spans="1:4">
      <c r="A27" s="4" t="s">
        <v>314</v>
      </c>
      <c r="B27" s="6" t="n">
        <v>0</v>
      </c>
      <c r="D27" s="6" t="n">
        <v>90000000</v>
      </c>
    </row>
    <row r="28" spans="1:4">
      <c r="A28" s="4" t="s">
        <v>328</v>
      </c>
    </row>
    <row r="29" spans="1:4">
      <c r="A29" s="3" t="s">
        <v>227</v>
      </c>
    </row>
    <row r="30" spans="1:4">
      <c r="A30" s="4" t="s">
        <v>322</v>
      </c>
      <c r="B30" s="4" t="s">
        <v>329</v>
      </c>
      <c r="D30" s="4" t="s">
        <v>329</v>
      </c>
    </row>
    <row r="31" spans="1:4">
      <c r="A31" s="4" t="s">
        <v>319</v>
      </c>
      <c r="B31" s="4" t="s">
        <v>330</v>
      </c>
    </row>
    <row r="32" spans="1:4">
      <c r="A32" s="4" t="s">
        <v>314</v>
      </c>
      <c r="B32" s="6" t="n">
        <v>65000000</v>
      </c>
      <c r="D32" s="6" t="n">
        <v>65000000</v>
      </c>
    </row>
    <row r="33" spans="1:4">
      <c r="A33" s="4" t="s">
        <v>331</v>
      </c>
    </row>
    <row r="34" spans="1:4">
      <c r="A34" s="3" t="s">
        <v>227</v>
      </c>
    </row>
    <row r="35" spans="1:4">
      <c r="A35" s="4" t="s">
        <v>322</v>
      </c>
      <c r="B35" s="4" t="s">
        <v>332</v>
      </c>
      <c r="D35" s="4" t="s">
        <v>332</v>
      </c>
    </row>
    <row r="36" spans="1:4">
      <c r="A36" s="4" t="s">
        <v>319</v>
      </c>
      <c r="B36" s="4" t="s">
        <v>333</v>
      </c>
    </row>
    <row r="37" spans="1:4">
      <c r="A37" s="4" t="s">
        <v>314</v>
      </c>
      <c r="B37" s="6" t="n">
        <v>25000000</v>
      </c>
      <c r="D37" s="6" t="n">
        <v>25000000</v>
      </c>
    </row>
    <row r="38" spans="1:4">
      <c r="A38" s="4" t="s">
        <v>334</v>
      </c>
    </row>
    <row r="39" spans="1:4">
      <c r="A39" s="3" t="s">
        <v>227</v>
      </c>
    </row>
    <row r="40" spans="1:4">
      <c r="A40" s="4" t="s">
        <v>322</v>
      </c>
      <c r="B40" s="4" t="s">
        <v>335</v>
      </c>
      <c r="D40" s="4" t="s">
        <v>335</v>
      </c>
    </row>
    <row r="41" spans="1:4">
      <c r="A41" s="4" t="s">
        <v>319</v>
      </c>
      <c r="B41" s="4" t="s">
        <v>336</v>
      </c>
    </row>
    <row r="42" spans="1:4">
      <c r="A42" s="4" t="s">
        <v>314</v>
      </c>
      <c r="B42" s="6" t="n">
        <v>35000000</v>
      </c>
      <c r="D42" s="6" t="n">
        <v>35000000</v>
      </c>
    </row>
    <row r="43" spans="1:4">
      <c r="A43" s="4" t="s">
        <v>337</v>
      </c>
    </row>
    <row r="44" spans="1:4">
      <c r="A44" s="3" t="s">
        <v>227</v>
      </c>
    </row>
    <row r="45" spans="1:4">
      <c r="A45" s="4" t="s">
        <v>338</v>
      </c>
      <c r="B45" s="4" t="s">
        <v>339</v>
      </c>
    </row>
    <row r="46" spans="1:4">
      <c r="A46" s="4" t="s">
        <v>319</v>
      </c>
      <c r="B46" s="4" t="s">
        <v>340</v>
      </c>
    </row>
    <row r="47" spans="1:4">
      <c r="A47" s="4" t="s">
        <v>314</v>
      </c>
      <c r="B47" s="6" t="n">
        <v>50000000</v>
      </c>
      <c r="C47" s="6" t="n">
        <v>50000000</v>
      </c>
      <c r="D47" s="5" t="n">
        <v>0</v>
      </c>
    </row>
    <row r="48" spans="1:4">
      <c r="A48" s="4" t="s">
        <v>341</v>
      </c>
    </row>
    <row r="49" spans="1:4">
      <c r="A49" s="3" t="s">
        <v>227</v>
      </c>
    </row>
    <row r="50" spans="1:4">
      <c r="A50" s="4" t="s">
        <v>319</v>
      </c>
      <c r="B50" s="4" t="s">
        <v>342</v>
      </c>
    </row>
    <row r="51" spans="1:4">
      <c r="A51" s="4" t="s">
        <v>314</v>
      </c>
      <c r="B51" s="6" t="n">
        <v>233000000</v>
      </c>
      <c r="D51" s="5" t="n">
        <v>195000000</v>
      </c>
    </row>
    <row r="52" spans="1:4">
      <c r="A52" s="4" t="s">
        <v>343</v>
      </c>
    </row>
    <row r="53" spans="1:4">
      <c r="A53" s="3" t="s">
        <v>227</v>
      </c>
    </row>
    <row r="54" spans="1:4">
      <c r="A54" s="4" t="s">
        <v>314</v>
      </c>
      <c r="B54" s="6" t="n">
        <v>0</v>
      </c>
      <c r="D54" s="6" t="n">
        <v>74000</v>
      </c>
    </row>
    <row r="55" spans="1:4">
      <c r="A55" s="4" t="s">
        <v>344</v>
      </c>
    </row>
    <row r="56" spans="1:4">
      <c r="A56" s="3" t="s">
        <v>227</v>
      </c>
    </row>
    <row r="57" spans="1:4">
      <c r="A57" s="4" t="s">
        <v>322</v>
      </c>
      <c r="B57" s="4" t="s">
        <v>345</v>
      </c>
      <c r="D57" s="4" t="s">
        <v>345</v>
      </c>
    </row>
    <row r="58" spans="1:4">
      <c r="A58" s="4" t="s">
        <v>319</v>
      </c>
      <c r="B58" s="4" t="s">
        <v>346</v>
      </c>
    </row>
    <row r="59" spans="1:4">
      <c r="A59" s="4" t="s">
        <v>314</v>
      </c>
      <c r="B59" s="6" t="n">
        <v>345212000</v>
      </c>
      <c r="D59" s="6" t="n">
        <v>34496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7</v>
      </c>
      <c r="B1" s="2" t="s">
        <v>25</v>
      </c>
      <c r="C1" s="2" t="s">
        <v>1</v>
      </c>
    </row>
    <row r="2" spans="1:4">
      <c r="B2" s="2" t="s">
        <v>2</v>
      </c>
      <c r="C2" s="2" t="s">
        <v>2</v>
      </c>
      <c r="D2" s="2" t="s">
        <v>57</v>
      </c>
    </row>
    <row r="3" spans="1:4">
      <c r="A3" s="3" t="s">
        <v>348</v>
      </c>
    </row>
    <row r="4" spans="1:4">
      <c r="A4" s="4" t="s">
        <v>349</v>
      </c>
      <c r="B4" s="6" t="n">
        <v>62640</v>
      </c>
      <c r="C4" s="6" t="n">
        <v>62741</v>
      </c>
    </row>
    <row r="5" spans="1:4">
      <c r="A5" s="3" t="s">
        <v>350</v>
      </c>
    </row>
    <row r="6" spans="1:4">
      <c r="A6" s="4" t="s">
        <v>351</v>
      </c>
      <c r="B6" s="5" t="n">
        <v>422</v>
      </c>
      <c r="C6" s="5" t="n">
        <v>841</v>
      </c>
    </row>
    <row r="7" spans="1:4">
      <c r="A7" s="4" t="s">
        <v>352</v>
      </c>
      <c r="B7" s="5" t="n">
        <v>0</v>
      </c>
    </row>
    <row r="8" spans="1:4">
      <c r="A8" s="4" t="s">
        <v>353</v>
      </c>
      <c r="B8" s="5" t="n">
        <v>191</v>
      </c>
      <c r="C8" s="5" t="n">
        <v>237</v>
      </c>
    </row>
    <row r="9" spans="1:4">
      <c r="A9" s="4" t="s">
        <v>354</v>
      </c>
      <c r="B9" s="5" t="n">
        <v>-3845</v>
      </c>
      <c r="C9" s="5" t="n">
        <v>-4411</v>
      </c>
    </row>
    <row r="10" spans="1:4">
      <c r="A10" s="4" t="s">
        <v>355</v>
      </c>
      <c r="B10" s="5" t="n">
        <v>59408</v>
      </c>
      <c r="C10" s="5" t="n">
        <v>59408</v>
      </c>
    </row>
    <row r="11" spans="1:4">
      <c r="A11" s="4" t="s">
        <v>356</v>
      </c>
      <c r="B11" s="6" t="n">
        <v>8700</v>
      </c>
      <c r="C11" s="6" t="n">
        <v>8700</v>
      </c>
      <c r="D11" s="6" t="n">
        <v>8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r="A1" s="1" t="s">
        <v>357</v>
      </c>
      <c r="B1" s="2" t="s">
        <v>25</v>
      </c>
      <c r="C1" s="2" t="s">
        <v>1</v>
      </c>
    </row>
    <row r="2" spans="1:4">
      <c r="B2" s="2" t="s">
        <v>358</v>
      </c>
      <c r="C2" s="2" t="s">
        <v>358</v>
      </c>
      <c r="D2" s="2" t="s">
        <v>359</v>
      </c>
    </row>
    <row r="3" spans="1:4">
      <c r="A3" s="3" t="s">
        <v>360</v>
      </c>
    </row>
    <row r="4" spans="1:4">
      <c r="A4" s="4" t="s">
        <v>250</v>
      </c>
      <c r="B4" s="6" t="n">
        <v>-17000</v>
      </c>
      <c r="C4" s="6" t="n">
        <v>-17000</v>
      </c>
      <c r="D4" s="6" t="n">
        <v>-174000</v>
      </c>
    </row>
    <row r="5" spans="1:4">
      <c r="A5" s="3" t="s">
        <v>361</v>
      </c>
    </row>
    <row r="6" spans="1:4">
      <c r="A6" s="4" t="s">
        <v>362</v>
      </c>
      <c r="B6" s="5" t="n">
        <v>200000</v>
      </c>
      <c r="C6" s="5" t="n">
        <v>300000</v>
      </c>
    </row>
    <row r="7" spans="1:4">
      <c r="A7" s="4" t="s">
        <v>363</v>
      </c>
    </row>
    <row r="8" spans="1:4">
      <c r="A8" s="3" t="s">
        <v>361</v>
      </c>
    </row>
    <row r="9" spans="1:4">
      <c r="A9" s="4" t="s">
        <v>364</v>
      </c>
      <c r="B9" s="6" t="n">
        <v>2403000</v>
      </c>
      <c r="C9" s="6" t="n">
        <v>2403000</v>
      </c>
    </row>
    <row r="10" spans="1:4">
      <c r="A10" s="4" t="s">
        <v>365</v>
      </c>
      <c r="B10" s="9" t="n">
        <v>1.12</v>
      </c>
      <c r="C10" s="9" t="n">
        <v>1.12</v>
      </c>
    </row>
    <row r="11" spans="1:4">
      <c r="A11" s="4" t="s">
        <v>366</v>
      </c>
      <c r="C11" s="4" t="s">
        <v>367</v>
      </c>
    </row>
    <row r="12" spans="1:4">
      <c r="A12" s="4" t="s">
        <v>368</v>
      </c>
    </row>
    <row r="13" spans="1:4">
      <c r="A13" s="3" t="s">
        <v>361</v>
      </c>
    </row>
    <row r="14" spans="1:4">
      <c r="A14" s="4" t="s">
        <v>364</v>
      </c>
      <c r="B14" s="6" t="n">
        <v>7491000</v>
      </c>
      <c r="C14" s="6" t="n">
        <v>7491000</v>
      </c>
    </row>
    <row r="15" spans="1:4">
      <c r="A15" s="4" t="s">
        <v>365</v>
      </c>
      <c r="B15" s="9" t="n">
        <v>1.57</v>
      </c>
      <c r="C15" s="9" t="n">
        <v>1.57</v>
      </c>
    </row>
    <row r="16" spans="1:4">
      <c r="A16" s="4" t="s">
        <v>366</v>
      </c>
      <c r="C16" s="4" t="s">
        <v>367</v>
      </c>
    </row>
    <row r="17" spans="1:4">
      <c r="A17" s="4" t="s">
        <v>369</v>
      </c>
    </row>
    <row r="18" spans="1:4">
      <c r="A18" s="3" t="s">
        <v>361</v>
      </c>
    </row>
    <row r="19" spans="1:4">
      <c r="A19" s="4" t="s">
        <v>364</v>
      </c>
      <c r="B19" s="6" t="n">
        <v>2918000</v>
      </c>
      <c r="C19" s="6" t="n">
        <v>2918000</v>
      </c>
    </row>
    <row r="20" spans="1:4">
      <c r="A20" s="4" t="s">
        <v>365</v>
      </c>
      <c r="B20" s="9" t="n">
        <v>1.25</v>
      </c>
      <c r="C20" s="9" t="n">
        <v>1.25</v>
      </c>
    </row>
    <row r="21" spans="1:4">
      <c r="A21" s="4" t="s">
        <v>366</v>
      </c>
      <c r="C21" s="4" t="s">
        <v>367</v>
      </c>
    </row>
    <row r="22" spans="1:4">
      <c r="A22" s="4" t="s">
        <v>370</v>
      </c>
    </row>
    <row r="23" spans="1:4">
      <c r="A23" s="3" t="s">
        <v>361</v>
      </c>
    </row>
    <row r="24" spans="1:4">
      <c r="A24" s="4" t="s">
        <v>364</v>
      </c>
      <c r="B24" s="6" t="n">
        <v>7617000</v>
      </c>
      <c r="C24" s="6" t="n">
        <v>7617000</v>
      </c>
    </row>
    <row r="25" spans="1:4">
      <c r="A25" s="4" t="s">
        <v>365</v>
      </c>
      <c r="B25" s="9" t="n">
        <v>15.71</v>
      </c>
      <c r="C25" s="9" t="n">
        <v>15.71</v>
      </c>
    </row>
    <row r="26" spans="1:4">
      <c r="A26" s="4" t="s">
        <v>366</v>
      </c>
      <c r="C26" s="4" t="s">
        <v>367</v>
      </c>
    </row>
    <row r="27" spans="1:4">
      <c r="A27" s="4" t="s">
        <v>371</v>
      </c>
    </row>
    <row r="28" spans="1:4">
      <c r="A28" s="3" t="s">
        <v>361</v>
      </c>
    </row>
    <row r="29" spans="1:4">
      <c r="A29" s="4" t="s">
        <v>364</v>
      </c>
      <c r="B29" s="6" t="n">
        <v>1640000</v>
      </c>
      <c r="C29" s="6" t="n">
        <v>1640000</v>
      </c>
    </row>
    <row r="30" spans="1:4">
      <c r="A30" s="4" t="s">
        <v>365</v>
      </c>
      <c r="B30" s="9" t="n">
        <v>7.84</v>
      </c>
      <c r="C30" s="9" t="n">
        <v>7.84</v>
      </c>
    </row>
    <row r="31" spans="1:4">
      <c r="A31" s="4" t="s">
        <v>366</v>
      </c>
      <c r="C31" s="4" t="s">
        <v>367</v>
      </c>
    </row>
    <row r="32" spans="1:4">
      <c r="A32" s="4" t="s">
        <v>372</v>
      </c>
    </row>
    <row r="33" spans="1:4">
      <c r="A33" s="3" t="s">
        <v>361</v>
      </c>
    </row>
    <row r="34" spans="1:4">
      <c r="A34" s="4" t="s">
        <v>364</v>
      </c>
      <c r="B34" s="6" t="n">
        <v>1000000</v>
      </c>
      <c r="C34" s="6" t="n">
        <v>1000000</v>
      </c>
    </row>
    <row r="35" spans="1:4">
      <c r="A35" s="4" t="s">
        <v>365</v>
      </c>
      <c r="B35" s="9" t="n">
        <v>3.75</v>
      </c>
      <c r="C35" s="9" t="n">
        <v>3.75</v>
      </c>
    </row>
    <row r="36" spans="1:4">
      <c r="A36" s="4" t="s">
        <v>366</v>
      </c>
      <c r="C36" s="4" t="s">
        <v>367</v>
      </c>
    </row>
    <row r="37" spans="1:4">
      <c r="A37" s="4" t="s">
        <v>373</v>
      </c>
    </row>
    <row r="38" spans="1:4">
      <c r="A38" s="3" t="s">
        <v>361</v>
      </c>
    </row>
    <row r="39" spans="1:4">
      <c r="A39" s="4" t="s">
        <v>364</v>
      </c>
      <c r="B39" s="6" t="n">
        <v>780000</v>
      </c>
      <c r="C39" s="6" t="n">
        <v>780000</v>
      </c>
    </row>
    <row r="40" spans="1:4">
      <c r="A40" s="4" t="s">
        <v>365</v>
      </c>
      <c r="B40" s="9" t="n">
        <v>1.25</v>
      </c>
      <c r="C40" s="9" t="n">
        <v>1.25</v>
      </c>
    </row>
    <row r="41" spans="1:4">
      <c r="A41" s="4" t="s">
        <v>366</v>
      </c>
      <c r="C41" s="4" t="s">
        <v>367</v>
      </c>
    </row>
    <row r="42" spans="1:4">
      <c r="A42" s="4" t="s">
        <v>374</v>
      </c>
    </row>
    <row r="43" spans="1:4">
      <c r="A43" s="3" t="s">
        <v>361</v>
      </c>
    </row>
    <row r="44" spans="1:4">
      <c r="A44" s="4" t="s">
        <v>364</v>
      </c>
      <c r="B44" s="6" t="n">
        <v>2066000</v>
      </c>
      <c r="C44" s="6" t="n">
        <v>2066000</v>
      </c>
    </row>
    <row r="45" spans="1:4">
      <c r="A45" s="4" t="s">
        <v>365</v>
      </c>
      <c r="B45" s="9" t="n">
        <v>15.71</v>
      </c>
      <c r="C45" s="9" t="n">
        <v>15.71</v>
      </c>
    </row>
    <row r="46" spans="1:4">
      <c r="A46" s="4" t="s">
        <v>366</v>
      </c>
      <c r="C46" s="4" t="s">
        <v>367</v>
      </c>
    </row>
    <row r="47" spans="1:4">
      <c r="A47" s="4" t="s">
        <v>375</v>
      </c>
    </row>
    <row r="48" spans="1:4">
      <c r="A48" s="3" t="s">
        <v>360</v>
      </c>
    </row>
    <row r="49" spans="1:4">
      <c r="A49" s="4" t="s">
        <v>376</v>
      </c>
      <c r="B49" s="6" t="n">
        <v>128000</v>
      </c>
      <c r="C49" s="6" t="n">
        <v>128000</v>
      </c>
      <c r="D49" s="5" t="n">
        <v>0</v>
      </c>
    </row>
    <row r="50" spans="1:4">
      <c r="A50" s="4" t="s">
        <v>377</v>
      </c>
    </row>
    <row r="51" spans="1:4">
      <c r="A51" s="3" t="s">
        <v>360</v>
      </c>
    </row>
    <row r="52" spans="1:4">
      <c r="A52" s="4" t="s">
        <v>376</v>
      </c>
      <c r="B52" s="5" t="n">
        <v>-30000</v>
      </c>
      <c r="C52" s="5" t="n">
        <v>-30000</v>
      </c>
      <c r="D52" s="5" t="n">
        <v>-83000</v>
      </c>
    </row>
    <row r="53" spans="1:4">
      <c r="A53" s="4" t="s">
        <v>378</v>
      </c>
      <c r="B53" s="6" t="n">
        <v>-115000</v>
      </c>
      <c r="C53" s="6" t="n">
        <v>-115000</v>
      </c>
      <c r="D53" s="6" t="n">
        <v>-9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4</v>
      </c>
      <c r="D2" s="2" t="s">
        <v>2</v>
      </c>
      <c r="E2" s="2" t="s">
        <v>4</v>
      </c>
    </row>
    <row r="3" spans="1:5">
      <c r="A3" s="3" t="s">
        <v>49</v>
      </c>
    </row>
    <row r="4" spans="1:5">
      <c r="A4" s="4" t="s">
        <v>41</v>
      </c>
      <c r="B4" s="6" t="n">
        <v>15367</v>
      </c>
      <c r="C4" s="6" t="n">
        <v>-1550</v>
      </c>
      <c r="D4" s="6" t="n">
        <v>11743</v>
      </c>
      <c r="E4" s="6" t="n">
        <v>-7640</v>
      </c>
    </row>
    <row r="5" spans="1:5">
      <c r="A5" s="4" t="s">
        <v>50</v>
      </c>
      <c r="B5" s="5" t="n">
        <v>2358</v>
      </c>
      <c r="C5" s="5" t="n">
        <v>3244</v>
      </c>
      <c r="D5" s="5" t="n">
        <v>-7429</v>
      </c>
      <c r="E5" s="5" t="n">
        <v>777</v>
      </c>
    </row>
    <row r="6" spans="1:5">
      <c r="A6" s="4" t="s">
        <v>51</v>
      </c>
      <c r="B6" s="5" t="n">
        <v>17725</v>
      </c>
      <c r="C6" s="5" t="n">
        <v>1694</v>
      </c>
      <c r="D6" s="5" t="n">
        <v>4314</v>
      </c>
      <c r="E6" s="5" t="n">
        <v>-6863</v>
      </c>
    </row>
    <row r="7" spans="1:5">
      <c r="A7" s="4" t="s">
        <v>52</v>
      </c>
      <c r="B7" s="5" t="n">
        <v>-442</v>
      </c>
      <c r="C7" s="5" t="n">
        <v>-907</v>
      </c>
      <c r="D7" s="5" t="n">
        <v>-1266</v>
      </c>
      <c r="E7" s="5" t="n">
        <v>-1751</v>
      </c>
    </row>
    <row r="8" spans="1:5">
      <c r="A8" s="4" t="s">
        <v>53</v>
      </c>
      <c r="B8" s="6" t="n">
        <v>17283</v>
      </c>
      <c r="C8" s="6" t="n">
        <v>787</v>
      </c>
      <c r="D8" s="6" t="n">
        <v>3048</v>
      </c>
      <c r="E8" s="6" t="n">
        <v>-86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79</v>
      </c>
      <c r="B1" s="2" t="s">
        <v>25</v>
      </c>
      <c r="D1" s="2" t="s">
        <v>1</v>
      </c>
    </row>
    <row r="2" spans="1:5">
      <c r="B2" s="2" t="s">
        <v>2</v>
      </c>
      <c r="C2" s="2" t="s">
        <v>4</v>
      </c>
      <c r="D2" s="2" t="s">
        <v>2</v>
      </c>
      <c r="E2" s="2" t="s">
        <v>4</v>
      </c>
    </row>
    <row r="3" spans="1:5">
      <c r="A3" s="3" t="s">
        <v>380</v>
      </c>
    </row>
    <row r="4" spans="1:5">
      <c r="A4" s="4" t="s">
        <v>55</v>
      </c>
      <c r="B4" s="6" t="n">
        <v>0</v>
      </c>
      <c r="C4" s="6" t="n">
        <v>-750</v>
      </c>
      <c r="D4" s="6" t="n">
        <v>0</v>
      </c>
      <c r="E4" s="6" t="n">
        <v>446</v>
      </c>
    </row>
    <row r="5" spans="1:5">
      <c r="A5" s="3" t="s">
        <v>381</v>
      </c>
    </row>
    <row r="6" spans="1:5">
      <c r="A6" s="4" t="s">
        <v>382</v>
      </c>
      <c r="B6" s="5" t="n">
        <v>744595</v>
      </c>
      <c r="C6" s="5" t="n">
        <v>589647</v>
      </c>
      <c r="D6" s="5" t="n">
        <v>765601</v>
      </c>
      <c r="E6" s="5" t="n">
        <v>597498</v>
      </c>
    </row>
    <row r="7" spans="1:5">
      <c r="A7" s="4" t="s">
        <v>41</v>
      </c>
      <c r="B7" s="5" t="n">
        <v>15367</v>
      </c>
      <c r="C7" s="5" t="n">
        <v>-1550</v>
      </c>
      <c r="D7" s="5" t="n">
        <v>11743</v>
      </c>
      <c r="E7" s="5" t="n">
        <v>-7640</v>
      </c>
    </row>
    <row r="8" spans="1:5">
      <c r="A8" s="4" t="s">
        <v>383</v>
      </c>
      <c r="B8" s="5" t="n">
        <v>2358</v>
      </c>
      <c r="C8" s="5" t="n">
        <v>3244</v>
      </c>
      <c r="D8" s="5" t="n">
        <v>-7429</v>
      </c>
      <c r="E8" s="5" t="n">
        <v>777</v>
      </c>
    </row>
    <row r="9" spans="1:5">
      <c r="A9" s="4" t="s">
        <v>51</v>
      </c>
      <c r="B9" s="5" t="n">
        <v>17725</v>
      </c>
      <c r="C9" s="5" t="n">
        <v>1694</v>
      </c>
      <c r="D9" s="5" t="n">
        <v>4314</v>
      </c>
      <c r="E9" s="5" t="n">
        <v>-6863</v>
      </c>
    </row>
    <row r="10" spans="1:5">
      <c r="A10" s="4" t="s">
        <v>384</v>
      </c>
      <c r="B10" s="5" t="n">
        <v>-183</v>
      </c>
      <c r="C10" s="5" t="n">
        <v>105</v>
      </c>
      <c r="D10" s="5" t="n">
        <v>101</v>
      </c>
      <c r="E10" s="5" t="n">
        <v>391</v>
      </c>
    </row>
    <row r="11" spans="1:5">
      <c r="A11" s="4" t="s">
        <v>385</v>
      </c>
      <c r="B11" s="5" t="n">
        <v>-9450</v>
      </c>
      <c r="C11" s="5" t="n">
        <v>-1265</v>
      </c>
      <c r="D11" s="5" t="n">
        <v>-18723</v>
      </c>
      <c r="E11" s="5" t="n">
        <v>-2508</v>
      </c>
    </row>
    <row r="12" spans="1:5">
      <c r="A12" s="4" t="s">
        <v>386</v>
      </c>
      <c r="B12" s="5" t="n">
        <v>2601</v>
      </c>
      <c r="C12" s="5" t="n">
        <v>1419</v>
      </c>
      <c r="D12" s="5" t="n">
        <v>4197</v>
      </c>
      <c r="E12" s="5" t="n">
        <v>3273</v>
      </c>
    </row>
    <row r="13" spans="1:5">
      <c r="A13" s="4" t="s">
        <v>387</v>
      </c>
      <c r="B13" s="5" t="n">
        <v>-244</v>
      </c>
      <c r="C13" s="5" t="n">
        <v>-386</v>
      </c>
      <c r="D13" s="5" t="n">
        <v>-244</v>
      </c>
      <c r="E13" s="5" t="n">
        <v>-577</v>
      </c>
    </row>
    <row r="14" spans="1:5">
      <c r="A14" s="4" t="s">
        <v>388</v>
      </c>
      <c r="B14" s="5" t="n">
        <v>0</v>
      </c>
      <c r="C14" s="5" t="n">
        <v>-132</v>
      </c>
      <c r="D14" s="5" t="n">
        <v>-202</v>
      </c>
      <c r="E14" s="5" t="n">
        <v>-132</v>
      </c>
    </row>
    <row r="15" spans="1:5">
      <c r="A15" s="4" t="s">
        <v>389</v>
      </c>
      <c r="B15" s="5" t="n">
        <v>755044</v>
      </c>
      <c r="C15" s="5" t="n">
        <v>591082</v>
      </c>
      <c r="D15" s="5" t="n">
        <v>755044</v>
      </c>
      <c r="E15" s="5" t="n">
        <v>591082</v>
      </c>
    </row>
    <row r="16" spans="1:5">
      <c r="A16" s="4" t="s">
        <v>316</v>
      </c>
    </row>
    <row r="17" spans="1:5">
      <c r="A17" s="3" t="s">
        <v>381</v>
      </c>
    </row>
    <row r="18" spans="1:5">
      <c r="A18" s="4" t="s">
        <v>382</v>
      </c>
      <c r="B18" s="5" t="n">
        <v>356679</v>
      </c>
      <c r="C18" s="5" t="n">
        <v>548062</v>
      </c>
      <c r="D18" s="5" t="n">
        <v>369713</v>
      </c>
      <c r="E18" s="5" t="n">
        <v>555541</v>
      </c>
    </row>
    <row r="19" spans="1:5">
      <c r="A19" s="4" t="s">
        <v>41</v>
      </c>
      <c r="B19" s="5" t="n">
        <v>14925</v>
      </c>
      <c r="C19" s="5" t="n">
        <v>-2457</v>
      </c>
      <c r="D19" s="5" t="n">
        <v>10477</v>
      </c>
      <c r="E19" s="5" t="n">
        <v>-9391</v>
      </c>
    </row>
    <row r="20" spans="1:5">
      <c r="A20" s="4" t="s">
        <v>383</v>
      </c>
      <c r="B20" s="5" t="n">
        <v>2358</v>
      </c>
      <c r="C20" s="5" t="n">
        <v>3244</v>
      </c>
      <c r="D20" s="5" t="n">
        <v>-7429</v>
      </c>
      <c r="E20" s="5" t="n">
        <v>777</v>
      </c>
    </row>
    <row r="21" spans="1:5">
      <c r="A21" s="4" t="s">
        <v>51</v>
      </c>
      <c r="B21" s="5" t="n">
        <v>17283</v>
      </c>
      <c r="C21" s="5" t="n">
        <v>787</v>
      </c>
      <c r="D21" s="5" t="n">
        <v>3048</v>
      </c>
      <c r="E21" s="5" t="n">
        <v>-8614</v>
      </c>
    </row>
    <row r="22" spans="1:5">
      <c r="A22" s="4" t="s">
        <v>384</v>
      </c>
      <c r="B22" s="5" t="n">
        <v>-183</v>
      </c>
      <c r="C22" s="5" t="n">
        <v>105</v>
      </c>
      <c r="D22" s="5" t="n">
        <v>101</v>
      </c>
      <c r="E22" s="5" t="n">
        <v>391</v>
      </c>
    </row>
    <row r="23" spans="1:5">
      <c r="A23" s="4" t="s">
        <v>385</v>
      </c>
      <c r="B23" s="5" t="n">
        <v>0</v>
      </c>
      <c r="C23" s="5" t="n">
        <v>0</v>
      </c>
      <c r="D23" s="5" t="n">
        <v>0</v>
      </c>
      <c r="E23" s="5" t="n">
        <v>0</v>
      </c>
    </row>
    <row r="24" spans="1:5">
      <c r="A24" s="4" t="s">
        <v>386</v>
      </c>
      <c r="B24" s="5" t="n">
        <v>1874</v>
      </c>
      <c r="C24" s="5" t="n">
        <v>1184</v>
      </c>
      <c r="D24" s="5" t="n">
        <v>2993</v>
      </c>
      <c r="E24" s="5" t="n">
        <v>2836</v>
      </c>
    </row>
    <row r="25" spans="1:5">
      <c r="A25" s="4" t="s">
        <v>387</v>
      </c>
      <c r="B25" s="5" t="n">
        <v>-244</v>
      </c>
      <c r="C25" s="5" t="n">
        <v>-352</v>
      </c>
      <c r="D25" s="5" t="n">
        <v>-244</v>
      </c>
      <c r="E25" s="5" t="n">
        <v>-368</v>
      </c>
    </row>
    <row r="26" spans="1:5">
      <c r="A26" s="4" t="s">
        <v>388</v>
      </c>
      <c r="B26" s="5" t="n">
        <v>0</v>
      </c>
      <c r="C26" s="5" t="n">
        <v>-132</v>
      </c>
      <c r="D26" s="5" t="n">
        <v>-202</v>
      </c>
      <c r="E26" s="5" t="n">
        <v>-132</v>
      </c>
    </row>
    <row r="27" spans="1:5">
      <c r="A27" s="4" t="s">
        <v>389</v>
      </c>
      <c r="B27" s="5" t="n">
        <v>375409</v>
      </c>
      <c r="C27" s="5" t="n">
        <v>549654</v>
      </c>
      <c r="D27" s="5" t="n">
        <v>375409</v>
      </c>
      <c r="E27" s="5" t="n">
        <v>549654</v>
      </c>
    </row>
    <row r="28" spans="1:5">
      <c r="A28" s="4" t="s">
        <v>390</v>
      </c>
    </row>
    <row r="29" spans="1:5">
      <c r="A29" s="3" t="s">
        <v>381</v>
      </c>
    </row>
    <row r="30" spans="1:5">
      <c r="A30" s="4" t="s">
        <v>382</v>
      </c>
      <c r="B30" s="5" t="n">
        <v>387916</v>
      </c>
      <c r="C30" s="5" t="n">
        <v>41585</v>
      </c>
      <c r="D30" s="5" t="n">
        <v>395888</v>
      </c>
      <c r="E30" s="5" t="n">
        <v>41957</v>
      </c>
    </row>
    <row r="31" spans="1:5">
      <c r="A31" s="4" t="s">
        <v>41</v>
      </c>
      <c r="B31" s="5" t="n">
        <v>442</v>
      </c>
      <c r="C31" s="5" t="n">
        <v>907</v>
      </c>
      <c r="D31" s="5" t="n">
        <v>1266</v>
      </c>
      <c r="E31" s="5" t="n">
        <v>1751</v>
      </c>
    </row>
    <row r="32" spans="1:5">
      <c r="A32" s="4" t="s">
        <v>383</v>
      </c>
      <c r="B32" s="5" t="n">
        <v>0</v>
      </c>
      <c r="C32" s="5" t="n">
        <v>0</v>
      </c>
      <c r="D32" s="5" t="n">
        <v>0</v>
      </c>
      <c r="E32" s="5" t="n">
        <v>0</v>
      </c>
    </row>
    <row r="33" spans="1:5">
      <c r="A33" s="4" t="s">
        <v>51</v>
      </c>
      <c r="B33" s="5" t="n">
        <v>442</v>
      </c>
      <c r="C33" s="5" t="n">
        <v>907</v>
      </c>
      <c r="D33" s="5" t="n">
        <v>1266</v>
      </c>
      <c r="E33" s="5" t="n">
        <v>1751</v>
      </c>
    </row>
    <row r="34" spans="1:5">
      <c r="A34" s="4" t="s">
        <v>384</v>
      </c>
      <c r="B34" s="5" t="n">
        <v>0</v>
      </c>
      <c r="C34" s="5" t="n">
        <v>0</v>
      </c>
      <c r="D34" s="5" t="n">
        <v>0</v>
      </c>
      <c r="E34" s="5" t="n">
        <v>0</v>
      </c>
    </row>
    <row r="35" spans="1:5">
      <c r="A35" s="4" t="s">
        <v>385</v>
      </c>
      <c r="B35" s="5" t="n">
        <v>-9450</v>
      </c>
      <c r="C35" s="5" t="n">
        <v>-1265</v>
      </c>
      <c r="D35" s="5" t="n">
        <v>-18723</v>
      </c>
      <c r="E35" s="5" t="n">
        <v>-2508</v>
      </c>
    </row>
    <row r="36" spans="1:5">
      <c r="A36" s="4" t="s">
        <v>386</v>
      </c>
      <c r="B36" s="5" t="n">
        <v>727</v>
      </c>
      <c r="C36" s="5" t="n">
        <v>235</v>
      </c>
      <c r="D36" s="6" t="n">
        <v>1204</v>
      </c>
      <c r="E36" s="5" t="n">
        <v>437</v>
      </c>
    </row>
    <row r="37" spans="1:5">
      <c r="A37" s="4" t="s">
        <v>387</v>
      </c>
      <c r="B37" s="5" t="n">
        <v>0</v>
      </c>
      <c r="C37" s="5" t="n">
        <v>-34</v>
      </c>
      <c r="E37" s="5" t="n">
        <v>-209</v>
      </c>
    </row>
    <row r="38" spans="1:5">
      <c r="A38" s="4" t="s">
        <v>388</v>
      </c>
      <c r="B38" s="5" t="n">
        <v>0</v>
      </c>
      <c r="C38" s="5" t="n">
        <v>0</v>
      </c>
      <c r="D38" s="6" t="n">
        <v>0</v>
      </c>
      <c r="E38" s="5" t="n">
        <v>0</v>
      </c>
    </row>
    <row r="39" spans="1:5">
      <c r="A39" s="4" t="s">
        <v>389</v>
      </c>
      <c r="B39" s="6" t="n">
        <v>379635</v>
      </c>
      <c r="C39" s="6" t="n">
        <v>41428</v>
      </c>
      <c r="D39" s="6" t="n">
        <v>379635</v>
      </c>
      <c r="E39" s="6" t="n">
        <v>414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391</v>
      </c>
      <c r="B1" s="2" t="s">
        <v>25</v>
      </c>
      <c r="D1" s="2" t="s">
        <v>1</v>
      </c>
    </row>
    <row r="2" spans="1:6">
      <c r="B2" s="2" t="s">
        <v>2</v>
      </c>
      <c r="C2" s="2" t="s">
        <v>4</v>
      </c>
      <c r="D2" s="2" t="s">
        <v>2</v>
      </c>
      <c r="E2" s="2" t="s">
        <v>4</v>
      </c>
      <c r="F2" s="2" t="s">
        <v>57</v>
      </c>
    </row>
    <row r="3" spans="1:6">
      <c r="A3" s="3" t="s">
        <v>392</v>
      </c>
    </row>
    <row r="4" spans="1:6">
      <c r="A4" s="4" t="s">
        <v>27</v>
      </c>
      <c r="B4" s="6" t="n">
        <v>149652</v>
      </c>
      <c r="C4" s="6" t="n">
        <v>82871</v>
      </c>
      <c r="D4" s="6" t="n">
        <v>234538</v>
      </c>
      <c r="E4" s="6" t="n">
        <v>159623</v>
      </c>
    </row>
    <row r="5" spans="1:6">
      <c r="A5" s="4" t="s">
        <v>28</v>
      </c>
      <c r="B5" s="5" t="n">
        <v>166667</v>
      </c>
      <c r="C5" s="5" t="n">
        <v>159618</v>
      </c>
      <c r="D5" s="5" t="n">
        <v>332873</v>
      </c>
      <c r="E5" s="5" t="n">
        <v>295723</v>
      </c>
    </row>
    <row r="6" spans="1:6">
      <c r="A6" s="4" t="s">
        <v>393</v>
      </c>
      <c r="B6" s="5" t="n">
        <v>0</v>
      </c>
      <c r="C6" s="5" t="n">
        <v>0</v>
      </c>
      <c r="D6" s="5" t="n">
        <v>0</v>
      </c>
      <c r="E6" s="5" t="n">
        <v>0</v>
      </c>
    </row>
    <row r="7" spans="1:6">
      <c r="A7" s="4" t="s">
        <v>29</v>
      </c>
      <c r="B7" s="5" t="n">
        <v>316319</v>
      </c>
      <c r="C7" s="5" t="n">
        <v>242489</v>
      </c>
      <c r="D7" s="5" t="n">
        <v>567411</v>
      </c>
      <c r="E7" s="5" t="n">
        <v>455346</v>
      </c>
    </row>
    <row r="8" spans="1:6">
      <c r="A8" s="4" t="s">
        <v>39</v>
      </c>
      <c r="B8" s="5" t="n">
        <v>18108</v>
      </c>
      <c r="C8" s="5" t="n">
        <v>-2494</v>
      </c>
      <c r="D8" s="5" t="n">
        <v>16053</v>
      </c>
      <c r="E8" s="5" t="n">
        <v>-13177</v>
      </c>
    </row>
    <row r="9" spans="1:6">
      <c r="A9" s="4" t="s">
        <v>394</v>
      </c>
      <c r="B9" s="5" t="n">
        <v>2003645</v>
      </c>
      <c r="C9" s="5" t="n">
        <v>1282266</v>
      </c>
      <c r="D9" s="5" t="n">
        <v>2003645</v>
      </c>
      <c r="E9" s="5" t="n">
        <v>1282266</v>
      </c>
      <c r="F9" s="6" t="n">
        <v>2067633</v>
      </c>
    </row>
    <row r="10" spans="1:6">
      <c r="A10" s="4" t="s">
        <v>395</v>
      </c>
    </row>
    <row r="11" spans="1:6">
      <c r="A11" s="3" t="s">
        <v>392</v>
      </c>
    </row>
    <row r="12" spans="1:6">
      <c r="A12" s="4" t="s">
        <v>27</v>
      </c>
      <c r="B12" s="5" t="n">
        <v>99930</v>
      </c>
      <c r="C12" s="5" t="n">
        <v>78905</v>
      </c>
      <c r="D12" s="5" t="n">
        <v>164924</v>
      </c>
      <c r="E12" s="5" t="n">
        <v>152325</v>
      </c>
    </row>
    <row r="13" spans="1:6">
      <c r="A13" s="4" t="s">
        <v>28</v>
      </c>
      <c r="B13" s="5" t="n">
        <v>23026</v>
      </c>
      <c r="C13" s="5" t="n">
        <v>37423</v>
      </c>
      <c r="E13" s="5" t="n">
        <v>69163</v>
      </c>
    </row>
    <row r="14" spans="1:6">
      <c r="A14" s="4" t="s">
        <v>393</v>
      </c>
      <c r="B14" s="5" t="n">
        <v>18</v>
      </c>
      <c r="C14" s="5" t="n">
        <v>322</v>
      </c>
      <c r="D14" s="5" t="n">
        <v>31</v>
      </c>
      <c r="E14" s="5" t="n">
        <v>307</v>
      </c>
    </row>
    <row r="15" spans="1:6">
      <c r="A15" s="4" t="s">
        <v>29</v>
      </c>
      <c r="B15" s="5" t="n">
        <v>122974</v>
      </c>
      <c r="C15" s="5" t="n">
        <v>116650</v>
      </c>
      <c r="D15" s="5" t="n">
        <v>222263</v>
      </c>
      <c r="E15" s="5" t="n">
        <v>221795</v>
      </c>
    </row>
    <row r="16" spans="1:6">
      <c r="A16" s="4" t="s">
        <v>39</v>
      </c>
      <c r="B16" s="5" t="n">
        <v>32583</v>
      </c>
      <c r="C16" s="5" t="n">
        <v>17059</v>
      </c>
      <c r="D16" s="5" t="n">
        <v>50320</v>
      </c>
    </row>
    <row r="17" spans="1:6">
      <c r="A17" s="4" t="s">
        <v>394</v>
      </c>
      <c r="B17" s="5" t="n">
        <v>408144</v>
      </c>
      <c r="C17" s="5" t="n">
        <v>493793</v>
      </c>
      <c r="D17" s="5" t="n">
        <v>408144</v>
      </c>
      <c r="E17" s="5" t="n">
        <v>493793</v>
      </c>
    </row>
    <row r="18" spans="1:6">
      <c r="A18" s="4" t="s">
        <v>396</v>
      </c>
    </row>
    <row r="19" spans="1:6">
      <c r="A19" s="3" t="s">
        <v>392</v>
      </c>
    </row>
    <row r="20" spans="1:6">
      <c r="A20" s="4" t="s">
        <v>27</v>
      </c>
      <c r="B20" s="5" t="n">
        <v>0</v>
      </c>
      <c r="C20" s="5" t="n">
        <v>0</v>
      </c>
      <c r="D20" s="5" t="n">
        <v>0</v>
      </c>
      <c r="E20" s="5" t="n">
        <v>0</v>
      </c>
    </row>
    <row r="21" spans="1:6">
      <c r="A21" s="4" t="s">
        <v>28</v>
      </c>
      <c r="B21" s="5" t="n">
        <v>33692</v>
      </c>
      <c r="C21" s="5" t="n">
        <v>41292</v>
      </c>
      <c r="E21" s="5" t="n">
        <v>84306</v>
      </c>
    </row>
    <row r="22" spans="1:6">
      <c r="A22" s="4" t="s">
        <v>393</v>
      </c>
      <c r="B22" s="5" t="n">
        <v>1150</v>
      </c>
      <c r="C22" s="5" t="n">
        <v>1085</v>
      </c>
      <c r="D22" s="5" t="n">
        <v>2342</v>
      </c>
      <c r="E22" s="5" t="n">
        <v>1709</v>
      </c>
    </row>
    <row r="23" spans="1:6">
      <c r="A23" s="4" t="s">
        <v>29</v>
      </c>
      <c r="B23" s="5" t="n">
        <v>34842</v>
      </c>
      <c r="C23" s="5" t="n">
        <v>42377</v>
      </c>
      <c r="D23" s="5" t="n">
        <v>71943</v>
      </c>
      <c r="E23" s="5" t="n">
        <v>86015</v>
      </c>
    </row>
    <row r="24" spans="1:6">
      <c r="A24" s="4" t="s">
        <v>39</v>
      </c>
      <c r="B24" s="5" t="n">
        <v>-472</v>
      </c>
      <c r="C24" s="5" t="n">
        <v>-249</v>
      </c>
      <c r="D24" s="5" t="n">
        <v>-433</v>
      </c>
    </row>
    <row r="25" spans="1:6">
      <c r="A25" s="4" t="s">
        <v>394</v>
      </c>
      <c r="B25" s="5" t="n">
        <v>208929</v>
      </c>
      <c r="C25" s="5" t="n">
        <v>333531</v>
      </c>
      <c r="D25" s="5" t="n">
        <v>208929</v>
      </c>
      <c r="E25" s="5" t="n">
        <v>333531</v>
      </c>
    </row>
    <row r="26" spans="1:6">
      <c r="A26" s="4" t="s">
        <v>397</v>
      </c>
    </row>
    <row r="27" spans="1:6">
      <c r="A27" s="3" t="s">
        <v>392</v>
      </c>
    </row>
    <row r="28" spans="1:6">
      <c r="A28" s="4" t="s">
        <v>27</v>
      </c>
      <c r="B28" s="5" t="n">
        <v>48968</v>
      </c>
      <c r="C28" s="5" t="n">
        <v>2065</v>
      </c>
      <c r="D28" s="5" t="n">
        <v>67119</v>
      </c>
      <c r="E28" s="5" t="n">
        <v>3902</v>
      </c>
    </row>
    <row r="29" spans="1:6">
      <c r="A29" s="4" t="s">
        <v>28</v>
      </c>
      <c r="B29" s="5" t="n">
        <v>77487</v>
      </c>
      <c r="C29" s="5" t="n">
        <v>29950</v>
      </c>
      <c r="D29" s="5" t="n">
        <v>162225</v>
      </c>
      <c r="E29" s="5" t="n">
        <v>57877</v>
      </c>
    </row>
    <row r="30" spans="1:6">
      <c r="A30" s="4" t="s">
        <v>393</v>
      </c>
      <c r="B30" s="5" t="n">
        <v>0</v>
      </c>
      <c r="C30" s="5" t="n">
        <v>0</v>
      </c>
      <c r="D30" s="5" t="n">
        <v>0</v>
      </c>
      <c r="E30" s="5" t="n">
        <v>0</v>
      </c>
    </row>
    <row r="31" spans="1:6">
      <c r="A31" s="4" t="s">
        <v>29</v>
      </c>
      <c r="B31" s="5" t="n">
        <v>126455</v>
      </c>
      <c r="C31" s="5" t="n">
        <v>32015</v>
      </c>
      <c r="D31" s="5" t="n">
        <v>229344</v>
      </c>
      <c r="E31" s="5" t="n">
        <v>61779</v>
      </c>
    </row>
    <row r="32" spans="1:6">
      <c r="A32" s="4" t="s">
        <v>39</v>
      </c>
      <c r="B32" s="5" t="n">
        <v>1498</v>
      </c>
      <c r="C32" s="5" t="n">
        <v>5477</v>
      </c>
      <c r="E32" s="5" t="n">
        <v>10664</v>
      </c>
    </row>
    <row r="33" spans="1:6">
      <c r="A33" s="4" t="s">
        <v>394</v>
      </c>
      <c r="B33" s="5" t="n">
        <v>1261051</v>
      </c>
      <c r="C33" s="5" t="n">
        <v>233956</v>
      </c>
      <c r="D33" s="5" t="n">
        <v>1261051</v>
      </c>
      <c r="E33" s="5" t="n">
        <v>233956</v>
      </c>
    </row>
    <row r="34" spans="1:6">
      <c r="A34" s="4" t="s">
        <v>398</v>
      </c>
    </row>
    <row r="35" spans="1:6">
      <c r="A35" s="3" t="s">
        <v>392</v>
      </c>
    </row>
    <row r="36" spans="1:6">
      <c r="A36" s="4" t="s">
        <v>27</v>
      </c>
      <c r="B36" s="5" t="n">
        <v>360</v>
      </c>
      <c r="C36" s="5" t="n">
        <v>354</v>
      </c>
      <c r="D36" s="5" t="n">
        <v>595</v>
      </c>
      <c r="E36" s="5" t="n">
        <v>473</v>
      </c>
    </row>
    <row r="37" spans="1:6">
      <c r="A37" s="4" t="s">
        <v>28</v>
      </c>
      <c r="B37" s="5" t="n">
        <v>35371</v>
      </c>
      <c r="C37" s="5" t="n">
        <v>55887</v>
      </c>
      <c r="D37" s="5" t="n">
        <v>46919</v>
      </c>
      <c r="E37" s="5" t="n">
        <v>91098</v>
      </c>
    </row>
    <row r="38" spans="1:6">
      <c r="A38" s="4" t="s">
        <v>393</v>
      </c>
      <c r="B38" s="5" t="n">
        <v>0</v>
      </c>
      <c r="C38" s="5" t="n">
        <v>0</v>
      </c>
      <c r="D38" s="5" t="n">
        <v>0</v>
      </c>
      <c r="E38" s="5" t="n">
        <v>0</v>
      </c>
    </row>
    <row r="39" spans="1:6">
      <c r="A39" s="4" t="s">
        <v>29</v>
      </c>
      <c r="B39" s="5" t="n">
        <v>35731</v>
      </c>
      <c r="C39" s="5" t="n">
        <v>56241</v>
      </c>
      <c r="D39" s="5" t="n">
        <v>47514</v>
      </c>
      <c r="E39" s="5" t="n">
        <v>91571</v>
      </c>
    </row>
    <row r="40" spans="1:6">
      <c r="A40" s="4" t="s">
        <v>39</v>
      </c>
      <c r="B40" s="5" t="n">
        <v>2095</v>
      </c>
      <c r="E40" s="5" t="n">
        <v>-6139</v>
      </c>
    </row>
    <row r="41" spans="1:6">
      <c r="A41" s="4" t="s">
        <v>394</v>
      </c>
      <c r="B41" s="5" t="n">
        <v>134422</v>
      </c>
      <c r="C41" s="5" t="n">
        <v>170663</v>
      </c>
      <c r="D41" s="5" t="n">
        <v>134422</v>
      </c>
      <c r="E41" s="5" t="n">
        <v>170663</v>
      </c>
    </row>
    <row r="42" spans="1:6">
      <c r="A42" s="4" t="s">
        <v>399</v>
      </c>
    </row>
    <row r="43" spans="1:6">
      <c r="A43" s="3" t="s">
        <v>392</v>
      </c>
    </row>
    <row r="44" spans="1:6">
      <c r="A44" s="4" t="s">
        <v>27</v>
      </c>
      <c r="B44" s="5" t="n">
        <v>394</v>
      </c>
      <c r="C44" s="5" t="n">
        <v>1547</v>
      </c>
      <c r="D44" s="5" t="n">
        <v>1900</v>
      </c>
      <c r="E44" s="5" t="n">
        <v>2923</v>
      </c>
    </row>
    <row r="45" spans="1:6">
      <c r="A45" s="4" t="s">
        <v>28</v>
      </c>
      <c r="B45" s="5" t="n">
        <v>0</v>
      </c>
      <c r="C45" s="5" t="n">
        <v>0</v>
      </c>
      <c r="D45" s="5" t="n">
        <v>0</v>
      </c>
      <c r="E45" s="5" t="n">
        <v>0</v>
      </c>
    </row>
    <row r="46" spans="1:6">
      <c r="A46" s="4" t="s">
        <v>393</v>
      </c>
      <c r="B46" s="5" t="n">
        <v>0</v>
      </c>
      <c r="C46" s="5" t="n">
        <v>0</v>
      </c>
      <c r="D46" s="5" t="n">
        <v>0</v>
      </c>
      <c r="E46" s="5" t="n">
        <v>0</v>
      </c>
    </row>
    <row r="47" spans="1:6">
      <c r="A47" s="4" t="s">
        <v>29</v>
      </c>
      <c r="B47" s="5" t="n">
        <v>394</v>
      </c>
      <c r="C47" s="5" t="n">
        <v>1547</v>
      </c>
      <c r="D47" s="5" t="n">
        <v>1900</v>
      </c>
      <c r="E47" s="5" t="n">
        <v>2923</v>
      </c>
    </row>
    <row r="48" spans="1:6">
      <c r="A48" s="4" t="s">
        <v>39</v>
      </c>
      <c r="B48" s="5" t="n">
        <v>-313</v>
      </c>
      <c r="C48" s="5" t="n">
        <v>-10698</v>
      </c>
      <c r="E48" s="5" t="n">
        <v>-17237</v>
      </c>
    </row>
    <row r="49" spans="1:6">
      <c r="A49" s="4" t="s">
        <v>394</v>
      </c>
      <c r="B49" s="5" t="n">
        <v>27267</v>
      </c>
      <c r="C49" s="5" t="n">
        <v>20727</v>
      </c>
      <c r="D49" s="5" t="n">
        <v>27267</v>
      </c>
      <c r="E49" s="5" t="n">
        <v>20727</v>
      </c>
    </row>
    <row r="50" spans="1:6">
      <c r="A50" s="4" t="s">
        <v>400</v>
      </c>
    </row>
    <row r="51" spans="1:6">
      <c r="A51" s="3" t="s">
        <v>392</v>
      </c>
    </row>
    <row r="52" spans="1:6">
      <c r="A52" s="4" t="s">
        <v>28</v>
      </c>
      <c r="B52" s="5" t="n">
        <v>-2909</v>
      </c>
      <c r="C52" s="5" t="n">
        <v>-4934</v>
      </c>
      <c r="D52" s="5" t="n">
        <v>-3180</v>
      </c>
      <c r="E52" s="5" t="n">
        <v>-6721</v>
      </c>
    </row>
    <row r="53" spans="1:6">
      <c r="A53" s="4" t="s">
        <v>393</v>
      </c>
      <c r="B53" s="5" t="n">
        <v>0</v>
      </c>
      <c r="C53" s="5" t="n">
        <v>0</v>
      </c>
      <c r="D53" s="5" t="n">
        <v>0</v>
      </c>
      <c r="E53" s="5" t="n">
        <v>0</v>
      </c>
    </row>
    <row r="54" spans="1:6">
      <c r="A54" s="4" t="s">
        <v>29</v>
      </c>
      <c r="B54" s="5" t="n">
        <v>-2909</v>
      </c>
      <c r="C54" s="5" t="n">
        <v>-4934</v>
      </c>
      <c r="D54" s="5" t="n">
        <v>-3180</v>
      </c>
      <c r="E54" s="5" t="n">
        <v>-6721</v>
      </c>
    </row>
    <row r="55" spans="1:6">
      <c r="A55" s="4" t="s">
        <v>39</v>
      </c>
      <c r="B55" s="5" t="n">
        <v>0</v>
      </c>
      <c r="C55" s="5" t="n">
        <v>0</v>
      </c>
    </row>
    <row r="56" spans="1:6">
      <c r="A56" s="4" t="s">
        <v>401</v>
      </c>
    </row>
    <row r="57" spans="1:6">
      <c r="A57" s="3" t="s">
        <v>392</v>
      </c>
    </row>
    <row r="58" spans="1:6">
      <c r="A58" s="4" t="s">
        <v>27</v>
      </c>
      <c r="B58" s="5" t="n">
        <v>754</v>
      </c>
      <c r="C58" s="5" t="n">
        <v>1901</v>
      </c>
      <c r="D58" s="5" t="n">
        <v>2495</v>
      </c>
      <c r="E58" s="5" t="n">
        <v>3396</v>
      </c>
    </row>
    <row r="59" spans="1:6">
      <c r="A59" s="4" t="s">
        <v>28</v>
      </c>
      <c r="B59" s="5" t="n">
        <v>32462</v>
      </c>
      <c r="C59" s="5" t="n">
        <v>50953</v>
      </c>
      <c r="D59" s="5" t="n">
        <v>43739</v>
      </c>
      <c r="E59" s="5" t="n">
        <v>84377</v>
      </c>
    </row>
    <row r="60" spans="1:6">
      <c r="A60" s="4" t="s">
        <v>393</v>
      </c>
      <c r="B60" s="5" t="n">
        <v>0</v>
      </c>
      <c r="C60" s="5" t="n">
        <v>0</v>
      </c>
      <c r="D60" s="5" t="n">
        <v>0</v>
      </c>
      <c r="E60" s="5" t="n">
        <v>0</v>
      </c>
    </row>
    <row r="61" spans="1:6">
      <c r="A61" s="4" t="s">
        <v>29</v>
      </c>
      <c r="B61" s="5" t="n">
        <v>33216</v>
      </c>
      <c r="C61" s="5" t="n">
        <v>52854</v>
      </c>
      <c r="D61" s="5" t="n">
        <v>46234</v>
      </c>
      <c r="E61" s="5" t="n">
        <v>87773</v>
      </c>
    </row>
    <row r="62" spans="1:6">
      <c r="A62" s="4" t="s">
        <v>39</v>
      </c>
      <c r="B62" s="5" t="n">
        <v>1782</v>
      </c>
      <c r="D62" s="5" t="n">
        <v>-5891</v>
      </c>
      <c r="E62" s="5" t="n">
        <v>-23376</v>
      </c>
    </row>
    <row r="63" spans="1:6">
      <c r="A63" s="4" t="s">
        <v>394</v>
      </c>
      <c r="B63" s="5" t="n">
        <v>161689</v>
      </c>
      <c r="C63" s="5" t="n">
        <v>191390</v>
      </c>
      <c r="D63" s="5" t="n">
        <v>161689</v>
      </c>
      <c r="E63" s="5" t="n">
        <v>191390</v>
      </c>
    </row>
    <row r="64" spans="1:6">
      <c r="A64" s="4" t="s">
        <v>402</v>
      </c>
    </row>
    <row r="65" spans="1:6">
      <c r="A65" s="3" t="s">
        <v>392</v>
      </c>
    </row>
    <row r="66" spans="1:6">
      <c r="A66" s="4" t="s">
        <v>393</v>
      </c>
      <c r="D66" s="5" t="n">
        <v>-2373</v>
      </c>
      <c r="E66" s="5" t="n">
        <v>-2016</v>
      </c>
    </row>
    <row r="67" spans="1:6">
      <c r="A67" s="4" t="s">
        <v>403</v>
      </c>
    </row>
    <row r="68" spans="1:6">
      <c r="A68" s="3" t="s">
        <v>392</v>
      </c>
    </row>
    <row r="69" spans="1:6">
      <c r="A69" s="4" t="s">
        <v>393</v>
      </c>
      <c r="B69" s="5" t="n">
        <v>-1168</v>
      </c>
      <c r="C69" s="5" t="n">
        <v>-1407</v>
      </c>
      <c r="D69" s="5" t="n">
        <v>-2373</v>
      </c>
      <c r="E69" s="5" t="n">
        <v>-2016</v>
      </c>
    </row>
    <row r="70" spans="1:6">
      <c r="A70" s="4" t="s">
        <v>29</v>
      </c>
      <c r="B70" s="5" t="n">
        <v>-1168</v>
      </c>
      <c r="C70" s="5" t="n">
        <v>-1407</v>
      </c>
    </row>
    <row r="71" spans="1:6">
      <c r="A71" s="4" t="s">
        <v>39</v>
      </c>
      <c r="B71" s="5" t="n">
        <v>-12</v>
      </c>
      <c r="C71" s="5" t="n">
        <v>3</v>
      </c>
      <c r="D71" s="5" t="n">
        <v>-10</v>
      </c>
      <c r="E71" s="5" t="n">
        <v>6</v>
      </c>
    </row>
    <row r="72" spans="1:6">
      <c r="A72" s="4" t="s">
        <v>404</v>
      </c>
    </row>
    <row r="73" spans="1:6">
      <c r="A73" s="3" t="s">
        <v>392</v>
      </c>
    </row>
    <row r="74" spans="1:6">
      <c r="A74" s="4" t="s">
        <v>39</v>
      </c>
      <c r="B74" s="5" t="n">
        <v>-17271</v>
      </c>
      <c r="C74" s="5" t="n">
        <v>-15919</v>
      </c>
      <c r="D74" s="5" t="n">
        <v>-31837</v>
      </c>
      <c r="E74" s="5" t="n">
        <v>-32960</v>
      </c>
    </row>
    <row r="75" spans="1:6">
      <c r="A75" s="4" t="s">
        <v>394</v>
      </c>
      <c r="B75" s="6" t="n">
        <v>-36168</v>
      </c>
      <c r="C75" s="6" t="n">
        <v>29596</v>
      </c>
      <c r="D75" s="6" t="n">
        <v>-36168</v>
      </c>
      <c r="E75" s="6" t="n">
        <v>295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05</v>
      </c>
      <c r="B1" s="2" t="s">
        <v>25</v>
      </c>
      <c r="D1" s="2" t="s">
        <v>1</v>
      </c>
    </row>
    <row r="2" spans="1:5">
      <c r="B2" s="2" t="s">
        <v>2</v>
      </c>
      <c r="C2" s="2" t="s">
        <v>4</v>
      </c>
      <c r="D2" s="2" t="s">
        <v>2</v>
      </c>
      <c r="E2" s="2" t="s">
        <v>4</v>
      </c>
    </row>
    <row r="3" spans="1:5">
      <c r="A3" s="3" t="s">
        <v>406</v>
      </c>
    </row>
    <row r="4" spans="1:5">
      <c r="A4" s="4" t="s">
        <v>36</v>
      </c>
      <c r="B4" s="6" t="n">
        <v>11688</v>
      </c>
      <c r="C4" s="6" t="n">
        <v>10064</v>
      </c>
      <c r="D4" s="6" t="n">
        <v>20537</v>
      </c>
      <c r="E4" s="6" t="n">
        <v>21458</v>
      </c>
    </row>
    <row r="5" spans="1:5">
      <c r="A5" s="4" t="s">
        <v>407</v>
      </c>
      <c r="B5" s="5" t="n">
        <v>254</v>
      </c>
      <c r="C5" s="5" t="n">
        <v>527</v>
      </c>
      <c r="D5" s="5" t="n">
        <v>512</v>
      </c>
      <c r="E5" s="5" t="n">
        <v>1081</v>
      </c>
    </row>
    <row r="6" spans="1:5">
      <c r="A6" s="4" t="s">
        <v>408</v>
      </c>
      <c r="B6" s="5" t="n">
        <v>4415</v>
      </c>
      <c r="C6" s="5" t="n">
        <v>4610</v>
      </c>
      <c r="D6" s="5" t="n">
        <v>9412</v>
      </c>
      <c r="E6" s="5" t="n">
        <v>9141</v>
      </c>
    </row>
    <row r="7" spans="1:5">
      <c r="A7" s="4" t="s">
        <v>409</v>
      </c>
      <c r="B7" s="5" t="n">
        <v>914</v>
      </c>
      <c r="C7" s="5" t="n">
        <v>718</v>
      </c>
      <c r="D7" s="5" t="n">
        <v>1376</v>
      </c>
      <c r="E7" s="5" t="n">
        <v>1280</v>
      </c>
    </row>
    <row r="8" spans="1:5">
      <c r="A8" s="4" t="s">
        <v>250</v>
      </c>
      <c r="B8" s="6" t="n">
        <v>17271</v>
      </c>
      <c r="C8" s="6" t="n">
        <v>15919</v>
      </c>
      <c r="D8" s="6" t="n">
        <v>31837</v>
      </c>
      <c r="E8" s="6" t="n">
        <v>329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4</v>
      </c>
      <c r="D2" s="2" t="s">
        <v>2</v>
      </c>
      <c r="E2" s="2" t="s">
        <v>4</v>
      </c>
    </row>
    <row r="3" spans="1:5">
      <c r="A3" s="3" t="s">
        <v>49</v>
      </c>
    </row>
    <row r="4" spans="1:5">
      <c r="A4" s="4" t="s">
        <v>55</v>
      </c>
      <c r="B4" s="6" t="n">
        <v>0</v>
      </c>
      <c r="C4" s="6" t="n">
        <v>-750</v>
      </c>
      <c r="D4" s="6" t="n">
        <v>0</v>
      </c>
      <c r="E4" s="6" t="n">
        <v>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1941</v>
      </c>
      <c r="C3" s="6" t="n">
        <v>48384</v>
      </c>
    </row>
    <row r="4" spans="1:3">
      <c r="A4" s="4" t="s">
        <v>60</v>
      </c>
      <c r="B4" s="5" t="n">
        <v>8697</v>
      </c>
      <c r="C4" s="5" t="n">
        <v>8721</v>
      </c>
    </row>
    <row r="5" spans="1:3">
      <c r="A5" s="4" t="s">
        <v>61</v>
      </c>
      <c r="B5" s="5" t="n">
        <v>190908</v>
      </c>
      <c r="C5" s="5" t="n">
        <v>226966</v>
      </c>
    </row>
    <row r="6" spans="1:3">
      <c r="A6" s="4" t="s">
        <v>62</v>
      </c>
      <c r="B6" s="5" t="n">
        <v>351</v>
      </c>
      <c r="C6" s="5" t="n">
        <v>392</v>
      </c>
    </row>
    <row r="7" spans="1:3">
      <c r="A7" s="4" t="s">
        <v>63</v>
      </c>
      <c r="B7" s="5" t="n">
        <v>181942</v>
      </c>
      <c r="C7" s="5" t="n">
        <v>189357</v>
      </c>
    </row>
    <row r="8" spans="1:3">
      <c r="A8" s="4" t="s">
        <v>64</v>
      </c>
      <c r="B8" s="5" t="n">
        <v>0</v>
      </c>
      <c r="C8" s="5" t="n">
        <v>2568</v>
      </c>
    </row>
    <row r="9" spans="1:3">
      <c r="A9" s="4" t="s">
        <v>65</v>
      </c>
      <c r="B9" s="5" t="n">
        <v>27634</v>
      </c>
      <c r="C9" s="5" t="n">
        <v>24463</v>
      </c>
    </row>
    <row r="10" spans="1:3">
      <c r="A10" s="4" t="s">
        <v>66</v>
      </c>
      <c r="B10" s="5" t="n">
        <v>451473</v>
      </c>
      <c r="C10" s="5" t="n">
        <v>500851</v>
      </c>
    </row>
    <row r="11" spans="1:3">
      <c r="A11" s="3" t="s">
        <v>67</v>
      </c>
    </row>
    <row r="12" spans="1:3">
      <c r="A12" s="4" t="s">
        <v>68</v>
      </c>
      <c r="B12" s="5" t="n">
        <v>79173</v>
      </c>
      <c r="C12" s="5" t="n">
        <v>75200</v>
      </c>
    </row>
    <row r="13" spans="1:3">
      <c r="A13" s="4" t="s">
        <v>69</v>
      </c>
      <c r="B13" s="5" t="n">
        <v>1359786</v>
      </c>
      <c r="C13" s="5" t="n">
        <v>1292734</v>
      </c>
    </row>
    <row r="14" spans="1:3">
      <c r="A14" s="4" t="s">
        <v>70</v>
      </c>
      <c r="B14" s="5" t="n">
        <v>51311</v>
      </c>
      <c r="C14" s="5" t="n">
        <v>57035</v>
      </c>
    </row>
    <row r="15" spans="1:3">
      <c r="A15" s="4" t="s">
        <v>71</v>
      </c>
      <c r="B15" s="5" t="n">
        <v>180078</v>
      </c>
      <c r="C15" s="5" t="n">
        <v>174108</v>
      </c>
    </row>
    <row r="16" spans="1:3">
      <c r="A16" s="4" t="s">
        <v>72</v>
      </c>
      <c r="B16" s="5" t="n">
        <v>6894</v>
      </c>
      <c r="C16" s="5" t="n">
        <v>21483</v>
      </c>
    </row>
    <row r="17" spans="1:3">
      <c r="A17" s="4" t="s">
        <v>73</v>
      </c>
      <c r="B17" s="5" t="n">
        <v>1677242</v>
      </c>
      <c r="C17" s="5" t="n">
        <v>1620560</v>
      </c>
    </row>
    <row r="18" spans="1:3">
      <c r="A18" s="4" t="s">
        <v>74</v>
      </c>
      <c r="B18" s="5" t="n">
        <v>-556428</v>
      </c>
      <c r="C18" s="5" t="n">
        <v>-496368</v>
      </c>
    </row>
    <row r="19" spans="1:3">
      <c r="A19" s="4" t="s">
        <v>75</v>
      </c>
      <c r="B19" s="5" t="n">
        <v>1120814</v>
      </c>
      <c r="C19" s="5" t="n">
        <v>1124192</v>
      </c>
    </row>
    <row r="20" spans="1:3">
      <c r="A20" s="3" t="s">
        <v>76</v>
      </c>
    </row>
    <row r="21" spans="1:3">
      <c r="A21" s="4" t="s">
        <v>77</v>
      </c>
      <c r="B21" s="5" t="n">
        <v>293278</v>
      </c>
      <c r="C21" s="5" t="n">
        <v>293866</v>
      </c>
    </row>
    <row r="22" spans="1:3">
      <c r="A22" s="4" t="s">
        <v>78</v>
      </c>
      <c r="B22" s="5" t="n">
        <v>99813</v>
      </c>
      <c r="C22" s="5" t="n">
        <v>105967</v>
      </c>
    </row>
    <row r="23" spans="1:3">
      <c r="A23" s="4" t="s">
        <v>79</v>
      </c>
      <c r="B23" s="5" t="n">
        <v>1974</v>
      </c>
      <c r="C23" s="5" t="n">
        <v>1791</v>
      </c>
    </row>
    <row r="24" spans="1:3">
      <c r="A24" s="4" t="s">
        <v>80</v>
      </c>
      <c r="B24" s="5" t="n">
        <v>36293</v>
      </c>
      <c r="C24" s="5" t="n">
        <v>40966</v>
      </c>
    </row>
    <row r="25" spans="1:3">
      <c r="A25" s="4" t="s">
        <v>81</v>
      </c>
      <c r="B25" s="5" t="n">
        <v>431358</v>
      </c>
      <c r="C25" s="5" t="n">
        <v>442590</v>
      </c>
    </row>
    <row r="26" spans="1:3">
      <c r="A26" s="4" t="s">
        <v>82</v>
      </c>
      <c r="B26" s="5" t="n">
        <v>2003645</v>
      </c>
      <c r="C26" s="5" t="n">
        <v>2067633</v>
      </c>
    </row>
    <row r="27" spans="1:3">
      <c r="A27" s="3" t="s">
        <v>83</v>
      </c>
    </row>
    <row r="28" spans="1:3">
      <c r="A28" s="4" t="s">
        <v>84</v>
      </c>
      <c r="B28" s="5" t="n">
        <v>79720</v>
      </c>
      <c r="C28" s="5" t="n">
        <v>119240</v>
      </c>
    </row>
    <row r="29" spans="1:3">
      <c r="A29" s="4" t="s">
        <v>85</v>
      </c>
      <c r="B29" s="5" t="n">
        <v>58884</v>
      </c>
      <c r="C29" s="5" t="n">
        <v>70688</v>
      </c>
    </row>
    <row r="30" spans="1:3">
      <c r="A30" s="4" t="s">
        <v>86</v>
      </c>
      <c r="B30" s="5" t="n">
        <v>86986</v>
      </c>
      <c r="C30" s="5" t="n">
        <v>85681</v>
      </c>
    </row>
    <row r="31" spans="1:3">
      <c r="A31" s="4" t="s">
        <v>87</v>
      </c>
      <c r="B31" s="5" t="n">
        <v>90000</v>
      </c>
      <c r="C31" s="5" t="n">
        <v>90074</v>
      </c>
    </row>
    <row r="32" spans="1:3">
      <c r="A32" s="4" t="s">
        <v>88</v>
      </c>
      <c r="B32" s="5" t="n">
        <v>11521</v>
      </c>
      <c r="C32" s="5" t="n">
        <v>12758</v>
      </c>
    </row>
    <row r="33" spans="1:3">
      <c r="A33" s="4" t="s">
        <v>89</v>
      </c>
      <c r="B33" s="5" t="n">
        <v>327111</v>
      </c>
      <c r="C33" s="5" t="n">
        <v>378441</v>
      </c>
    </row>
    <row r="34" spans="1:3">
      <c r="A34" s="4" t="s">
        <v>90</v>
      </c>
      <c r="B34" s="5" t="n">
        <v>846112</v>
      </c>
      <c r="C34" s="5" t="n">
        <v>844961</v>
      </c>
    </row>
    <row r="35" spans="1:3">
      <c r="A35" s="4" t="s">
        <v>91</v>
      </c>
      <c r="B35" s="5" t="n">
        <v>9538</v>
      </c>
      <c r="C35" s="5" t="n">
        <v>10525</v>
      </c>
    </row>
    <row r="36" spans="1:3">
      <c r="A36" s="4" t="s">
        <v>92</v>
      </c>
      <c r="B36" s="5" t="n">
        <v>47887</v>
      </c>
      <c r="C36" s="5" t="n">
        <v>49983</v>
      </c>
    </row>
    <row r="37" spans="1:3">
      <c r="A37" s="4" t="s">
        <v>93</v>
      </c>
      <c r="B37" s="5" t="n">
        <v>17953</v>
      </c>
      <c r="C37" s="5" t="n">
        <v>18122</v>
      </c>
    </row>
    <row r="38" spans="1:3">
      <c r="A38" s="4" t="s">
        <v>94</v>
      </c>
      <c r="B38" s="5" t="n">
        <v>921490</v>
      </c>
      <c r="C38" s="5" t="n">
        <v>923591</v>
      </c>
    </row>
    <row r="39" spans="1:3">
      <c r="A39" s="3" t="s">
        <v>95</v>
      </c>
    </row>
    <row r="40" spans="1:3">
      <c r="A40" s="4" t="s">
        <v>96</v>
      </c>
      <c r="B40" s="5" t="n">
        <v>829</v>
      </c>
      <c r="C40" s="5" t="n">
        <v>823</v>
      </c>
    </row>
    <row r="41" spans="1:3">
      <c r="A41" s="4" t="s">
        <v>97</v>
      </c>
      <c r="B41" s="5" t="n">
        <v>244053</v>
      </c>
      <c r="C41" s="5" t="n">
        <v>241166</v>
      </c>
    </row>
    <row r="42" spans="1:3">
      <c r="A42" s="4" t="s">
        <v>98</v>
      </c>
      <c r="B42" s="5" t="n">
        <v>-16664</v>
      </c>
      <c r="C42" s="5" t="n">
        <v>-16419</v>
      </c>
    </row>
    <row r="43" spans="1:3">
      <c r="A43" s="4" t="s">
        <v>99</v>
      </c>
      <c r="B43" s="5" t="n">
        <v>-33644</v>
      </c>
      <c r="C43" s="5" t="n">
        <v>-26215</v>
      </c>
    </row>
    <row r="44" spans="1:3">
      <c r="A44" s="4" t="s">
        <v>100</v>
      </c>
      <c r="B44" s="5" t="n">
        <v>180835</v>
      </c>
      <c r="C44" s="5" t="n">
        <v>170358</v>
      </c>
    </row>
    <row r="45" spans="1:3">
      <c r="A45" s="4" t="s">
        <v>101</v>
      </c>
      <c r="B45" s="5" t="n">
        <v>375409</v>
      </c>
      <c r="C45" s="5" t="n">
        <v>369713</v>
      </c>
    </row>
    <row r="46" spans="1:3">
      <c r="A46" s="4" t="s">
        <v>102</v>
      </c>
      <c r="B46" s="5" t="n">
        <v>379635</v>
      </c>
      <c r="C46" s="5" t="n">
        <v>395888</v>
      </c>
    </row>
    <row r="47" spans="1:3">
      <c r="A47" s="4" t="s">
        <v>103</v>
      </c>
      <c r="B47" s="5" t="n">
        <v>755044</v>
      </c>
      <c r="C47" s="5" t="n">
        <v>765601</v>
      </c>
    </row>
    <row r="48" spans="1:3">
      <c r="A48" s="4" t="s">
        <v>104</v>
      </c>
      <c r="B48" s="6" t="n">
        <v>2003645</v>
      </c>
      <c r="C48" s="6" t="n">
        <v>2067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5</v>
      </c>
      <c r="B1" s="2" t="s">
        <v>2</v>
      </c>
      <c r="C1" s="2" t="s">
        <v>57</v>
      </c>
    </row>
    <row r="2" spans="1:3">
      <c r="A2" s="3" t="s">
        <v>58</v>
      </c>
    </row>
    <row r="3" spans="1:3">
      <c r="A3" s="4" t="s">
        <v>106</v>
      </c>
      <c r="B3" s="6" t="n">
        <v>5299</v>
      </c>
      <c r="C3" s="6" t="n">
        <v>2485</v>
      </c>
    </row>
    <row r="4" spans="1:3">
      <c r="A4" s="3" t="s">
        <v>76</v>
      </c>
    </row>
    <row r="5" spans="1:3">
      <c r="A5" s="4" t="s">
        <v>107</v>
      </c>
      <c r="B5" s="6" t="n">
        <v>46095</v>
      </c>
      <c r="C5" s="6" t="n">
        <v>39754</v>
      </c>
    </row>
    <row r="6" spans="1:3">
      <c r="A6" s="3" t="s">
        <v>95</v>
      </c>
    </row>
    <row r="7" spans="1:3">
      <c r="A7" s="4" t="s">
        <v>108</v>
      </c>
      <c r="B7" s="8" t="n">
        <v>0.01</v>
      </c>
      <c r="C7" s="8" t="n">
        <v>0.01</v>
      </c>
    </row>
    <row r="8" spans="1:3">
      <c r="A8" s="4" t="s">
        <v>109</v>
      </c>
      <c r="B8" s="5" t="n">
        <v>100000000</v>
      </c>
      <c r="C8" s="5" t="n">
        <v>100000000</v>
      </c>
    </row>
    <row r="9" spans="1:3">
      <c r="A9" s="4" t="s">
        <v>110</v>
      </c>
      <c r="B9" s="5" t="n">
        <v>82924318</v>
      </c>
      <c r="C9" s="5" t="n">
        <v>82322876</v>
      </c>
    </row>
    <row r="10" spans="1:3">
      <c r="A10" s="4" t="s">
        <v>111</v>
      </c>
      <c r="B10" s="5" t="n">
        <v>2731509</v>
      </c>
      <c r="C10" s="5" t="n">
        <v>26729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4</v>
      </c>
    </row>
    <row r="3" spans="1:3">
      <c r="A3" s="3" t="s">
        <v>113</v>
      </c>
    </row>
    <row r="4" spans="1:3">
      <c r="A4" s="4" t="s">
        <v>41</v>
      </c>
      <c r="B4" s="6" t="n">
        <v>11743</v>
      </c>
      <c r="C4" s="6" t="n">
        <v>-7640</v>
      </c>
    </row>
    <row r="5" spans="1:3">
      <c r="A5" s="3" t="s">
        <v>114</v>
      </c>
    </row>
    <row r="6" spans="1:3">
      <c r="A6" s="4" t="s">
        <v>33</v>
      </c>
      <c r="B6" s="5" t="n">
        <v>77410</v>
      </c>
      <c r="C6" s="5" t="n">
        <v>45047</v>
      </c>
    </row>
    <row r="7" spans="1:3">
      <c r="A7" s="4" t="s">
        <v>115</v>
      </c>
      <c r="B7" s="5" t="n">
        <v>-953</v>
      </c>
      <c r="C7" s="5" t="n">
        <v>-12932</v>
      </c>
    </row>
    <row r="8" spans="1:3">
      <c r="A8" s="4" t="s">
        <v>116</v>
      </c>
      <c r="B8" s="5" t="n">
        <v>4197</v>
      </c>
      <c r="C8" s="5" t="n">
        <v>3273</v>
      </c>
    </row>
    <row r="9" spans="1:3">
      <c r="A9" s="4" t="s">
        <v>117</v>
      </c>
      <c r="B9" s="5" t="n">
        <v>1354</v>
      </c>
      <c r="C9" s="5" t="n">
        <v>-10</v>
      </c>
    </row>
    <row r="10" spans="1:3">
      <c r="A10" s="4" t="s">
        <v>118</v>
      </c>
      <c r="B10" s="5" t="n">
        <v>6</v>
      </c>
      <c r="C10" s="5" t="n">
        <v>18965</v>
      </c>
    </row>
    <row r="11" spans="1:3">
      <c r="A11" s="4" t="s">
        <v>119</v>
      </c>
      <c r="B11" s="5" t="n">
        <v>-109</v>
      </c>
      <c r="C11" s="5" t="n">
        <v>-3272</v>
      </c>
    </row>
    <row r="12" spans="1:3">
      <c r="A12" s="4" t="s">
        <v>120</v>
      </c>
      <c r="B12" s="5" t="n">
        <v>-2306</v>
      </c>
      <c r="C12" s="5" t="n">
        <v>-239</v>
      </c>
    </row>
    <row r="13" spans="1:3">
      <c r="A13" s="3" t="s">
        <v>121</v>
      </c>
    </row>
    <row r="14" spans="1:3">
      <c r="A14" s="4" t="s">
        <v>122</v>
      </c>
      <c r="B14" s="5" t="n">
        <v>31137</v>
      </c>
      <c r="C14" s="5" t="n">
        <v>10198</v>
      </c>
    </row>
    <row r="15" spans="1:3">
      <c r="A15" s="4" t="s">
        <v>63</v>
      </c>
      <c r="B15" s="5" t="n">
        <v>6148</v>
      </c>
      <c r="C15" s="5" t="n">
        <v>8979</v>
      </c>
    </row>
    <row r="16" spans="1:3">
      <c r="A16" s="4" t="s">
        <v>65</v>
      </c>
      <c r="B16" s="5" t="n">
        <v>-2092</v>
      </c>
      <c r="C16" s="5" t="n">
        <v>3820</v>
      </c>
    </row>
    <row r="17" spans="1:3">
      <c r="A17" s="4" t="s">
        <v>123</v>
      </c>
      <c r="B17" s="5" t="n">
        <v>-43079</v>
      </c>
      <c r="C17" s="5" t="n">
        <v>6536</v>
      </c>
    </row>
    <row r="18" spans="1:3">
      <c r="A18" s="4" t="s">
        <v>124</v>
      </c>
      <c r="B18" s="5" t="n">
        <v>-4411</v>
      </c>
      <c r="C18" s="5" t="n">
        <v>-29766</v>
      </c>
    </row>
    <row r="19" spans="1:3">
      <c r="A19" s="4" t="s">
        <v>125</v>
      </c>
      <c r="B19" s="5" t="n">
        <v>3117</v>
      </c>
      <c r="C19" s="5" t="n">
        <v>-2339</v>
      </c>
    </row>
    <row r="20" spans="1:3">
      <c r="A20" s="4" t="s">
        <v>126</v>
      </c>
      <c r="B20" s="5" t="n">
        <v>82162</v>
      </c>
      <c r="C20" s="5" t="n">
        <v>40620</v>
      </c>
    </row>
    <row r="21" spans="1:3">
      <c r="A21" s="3" t="s">
        <v>127</v>
      </c>
    </row>
    <row r="22" spans="1:3">
      <c r="A22" s="4" t="s">
        <v>128</v>
      </c>
      <c r="B22" s="5" t="n">
        <v>-73269</v>
      </c>
      <c r="C22" s="5" t="n">
        <v>-52240</v>
      </c>
    </row>
    <row r="23" spans="1:3">
      <c r="A23" s="4" t="s">
        <v>129</v>
      </c>
      <c r="B23" s="5" t="n">
        <v>0</v>
      </c>
      <c r="C23" s="5" t="n">
        <v>-18337</v>
      </c>
    </row>
    <row r="24" spans="1:3">
      <c r="A24" s="4" t="s">
        <v>130</v>
      </c>
      <c r="B24" s="5" t="n">
        <v>3943</v>
      </c>
      <c r="C24" s="5" t="n">
        <v>4250</v>
      </c>
    </row>
    <row r="25" spans="1:3">
      <c r="A25" s="4" t="s">
        <v>131</v>
      </c>
      <c r="B25" s="5" t="n">
        <v>-323</v>
      </c>
      <c r="C25" s="5" t="n">
        <v>-935</v>
      </c>
    </row>
    <row r="26" spans="1:3">
      <c r="A26" s="4" t="s">
        <v>132</v>
      </c>
      <c r="B26" s="5" t="n">
        <v>-69649</v>
      </c>
      <c r="C26" s="5" t="n">
        <v>-67262</v>
      </c>
    </row>
    <row r="27" spans="1:3">
      <c r="A27" s="3" t="s">
        <v>133</v>
      </c>
    </row>
    <row r="28" spans="1:3">
      <c r="A28" s="4" t="s">
        <v>134</v>
      </c>
      <c r="B28" s="5" t="n">
        <v>203871</v>
      </c>
      <c r="C28" s="5" t="n">
        <v>76450</v>
      </c>
    </row>
    <row r="29" spans="1:3">
      <c r="A29" s="4" t="s">
        <v>135</v>
      </c>
      <c r="B29" s="5" t="n">
        <v>-203045</v>
      </c>
      <c r="C29" s="5" t="n">
        <v>-47626</v>
      </c>
    </row>
    <row r="30" spans="1:3">
      <c r="A30" s="4" t="s">
        <v>136</v>
      </c>
      <c r="B30" s="5" t="n">
        <v>-18723</v>
      </c>
      <c r="C30" s="5" t="n">
        <v>-2508</v>
      </c>
    </row>
    <row r="31" spans="1:3">
      <c r="A31" s="4" t="s">
        <v>137</v>
      </c>
      <c r="B31" s="5" t="n">
        <v>101</v>
      </c>
      <c r="C31" s="5" t="n">
        <v>391</v>
      </c>
    </row>
    <row r="32" spans="1:3">
      <c r="A32" s="4" t="s">
        <v>138</v>
      </c>
      <c r="B32" s="5" t="n">
        <v>-244</v>
      </c>
      <c r="C32" s="5" t="n">
        <v>-369</v>
      </c>
    </row>
    <row r="33" spans="1:3">
      <c r="A33" s="4" t="s">
        <v>139</v>
      </c>
      <c r="B33" s="5" t="n">
        <v>-18040</v>
      </c>
      <c r="C33" s="5" t="n">
        <v>26338</v>
      </c>
    </row>
    <row r="34" spans="1:3">
      <c r="A34" s="4" t="s">
        <v>140</v>
      </c>
      <c r="B34" s="5" t="n">
        <v>-916</v>
      </c>
      <c r="C34" s="5" t="n">
        <v>-881</v>
      </c>
    </row>
    <row r="35" spans="1:3">
      <c r="A35" s="4" t="s">
        <v>141</v>
      </c>
      <c r="B35" s="5" t="n">
        <v>-6443</v>
      </c>
      <c r="C35" s="5" t="n">
        <v>-1185</v>
      </c>
    </row>
    <row r="36" spans="1:3">
      <c r="A36" s="4" t="s">
        <v>142</v>
      </c>
      <c r="B36" s="5" t="n">
        <v>48384</v>
      </c>
      <c r="C36" s="5" t="n">
        <v>38754</v>
      </c>
    </row>
    <row r="37" spans="1:3">
      <c r="A37" s="4" t="s">
        <v>143</v>
      </c>
      <c r="B37" s="5" t="n">
        <v>41941</v>
      </c>
      <c r="C37" s="5" t="n">
        <v>37569</v>
      </c>
    </row>
    <row r="38" spans="1:3">
      <c r="A38" s="3" t="s">
        <v>144</v>
      </c>
    </row>
    <row r="39" spans="1:3">
      <c r="A39" s="4" t="s">
        <v>145</v>
      </c>
      <c r="B39" s="5" t="n">
        <v>28418</v>
      </c>
      <c r="C39" s="5" t="n">
        <v>8916</v>
      </c>
    </row>
    <row r="40" spans="1:3">
      <c r="A40" s="4" t="s">
        <v>146</v>
      </c>
      <c r="B40" s="6" t="n">
        <v>4814</v>
      </c>
      <c r="C40" s="6" t="n">
        <v>6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Basis of Presentation and Signi</vt:lpstr>
      <vt:lpstr>Acquisitions and Dispositions</vt:lpstr>
      <vt:lpstr>Long-Term Debt and Other Borrow</vt:lpstr>
      <vt:lpstr>Decommissioning and Other Asset</vt:lpstr>
      <vt:lpstr>Market Risks and Derivative Hed</vt:lpstr>
      <vt:lpstr>Equity</vt:lpstr>
      <vt:lpstr>Commitments and Contingencies</vt:lpstr>
      <vt:lpstr>Industry Segments</vt:lpstr>
      <vt:lpstr>Basis of Presentation and Sig16</vt:lpstr>
      <vt:lpstr>Basis of Presentation and Sig17</vt:lpstr>
      <vt:lpstr>Acquisitions and Dispositions (</vt:lpstr>
      <vt:lpstr>Long-Term Debt and Other Borr19</vt:lpstr>
      <vt:lpstr>Decommissioning and Other Ass20</vt:lpstr>
      <vt:lpstr>Market Risks and Derivative H21</vt:lpstr>
      <vt:lpstr>Equity (Tables)</vt:lpstr>
      <vt:lpstr>Industry Segments (Tables)</vt:lpstr>
      <vt:lpstr>Basis of Presentation and Sig24</vt:lpstr>
      <vt:lpstr>Acquisitions and Dispositions25</vt:lpstr>
      <vt:lpstr>Acquisitions and Dispositions26</vt:lpstr>
      <vt:lpstr>Long-Term Debt and Other Borr27</vt:lpstr>
      <vt:lpstr>Decommissioning and Other Ass28</vt:lpstr>
      <vt:lpstr>Market Risks and Derivative H29</vt:lpstr>
      <vt:lpstr>Equity (Details 1)</vt:lpstr>
      <vt:lpstr>Industry Segments (Details 1)</vt:lpstr>
      <vt:lpstr>Industry Seg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4:18Z</dcterms:created>
  <dcterms:modified xmlns:dcterms="http://purl.org/dc/terms/" xmlns:xsi="http://www.w3.org/2001/XMLSchema-instance" xsi:type="dcterms:W3CDTF">2015-08-10T18:44:18Z</dcterms:modified>
  <dc:title xmlns:dc="http://purl.org/dc/elements/1.1/">Untitled</dc:title>
  <dc:description xmlns:dc="http://purl.org/dc/elements/1.1/"/>
  <dc:subject xmlns:dc="http://purl.org/dc/elements/1.1/"/>
  <cp:keywords/>
  <cp:category/>
</cp:coreProperties>
</file>